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Fair Value Measurements" sheetId="8" r:id="rId8"/>
    <s:sheet name="Inventories" sheetId="9" r:id="rId9"/>
    <s:sheet name="Restricted cash" sheetId="10" r:id="rId10"/>
    <s:sheet name="Securities Purchase Agreements" sheetId="11" r:id="rId11"/>
    <s:sheet name="At the Market Offering Agreemen" sheetId="12" r:id="rId12"/>
    <s:sheet name="Basic and Diluted Net Income (L" sheetId="13" r:id="rId13"/>
    <s:sheet name="Geographic and Product Line Dat" sheetId="14" r:id="rId14"/>
    <s:sheet name="Subsequent Events" sheetId="15" r:id="rId15"/>
    <s:sheet name="Basis of Presentation (Policies" sheetId="16" r:id="rId16"/>
    <s:sheet name="Fair Value Measurements (Tables" sheetId="17" r:id="rId17"/>
    <s:sheet name="Inventories (Tables)" sheetId="18" r:id="rId18"/>
    <s:sheet name="Securities Purchase Agreements " sheetId="19" r:id="rId19"/>
    <s:sheet name="Basic and Diluted Net Income 20" sheetId="20" r:id="rId20"/>
    <s:sheet name="Geographic and Product Line D21" sheetId="21" r:id="rId21"/>
    <s:sheet name="Basis of Presentation - Additio" sheetId="22" r:id="rId22"/>
    <s:sheet name="Fair Value Measurements - Addit" sheetId="23" r:id="rId23"/>
    <s:sheet name="Fair Value Measurements - Recog" sheetId="24" r:id="rId24"/>
    <s:sheet name="Fair Value Measurements - Fair " sheetId="25" r:id="rId25"/>
    <s:sheet name="Inventories - Schedule of Inven" sheetId="26" r:id="rId26"/>
    <s:sheet name="Restricted Cash - Additional In" sheetId="27" r:id="rId27"/>
    <s:sheet name="Securities Purchase Agreement28" sheetId="28" r:id="rId28"/>
    <s:sheet name="Securities Purchase Agreement29" sheetId="29" r:id="rId29"/>
    <s:sheet name="At the Market Offering Agreem30" sheetId="30" r:id="rId30"/>
    <s:sheet name="Basic and Diluted Net Income 31" sheetId="31" r:id="rId31"/>
    <s:sheet name="Basic and Diluted Net Loss per " sheetId="32" r:id="rId32"/>
    <s:sheet name="Geographic and Product Line D33" sheetId="33" r:id="rId33"/>
    <s:sheet name="Geographic and Product Line D34" sheetId="34" r:id="rId34"/>
    <s:sheet name="Geographic and Product Line D35" sheetId="35" r:id="rId35"/>
    <s:sheet name="Geographic and Product Line D36" sheetId="36" r:id="rId36"/>
    <s:sheet name="Geographic and Product Line D37" sheetId="37" r:id="rId37"/>
    <s:sheet name="Subsequent Events - Additional " sheetId="38" r:id="rId38"/>
  </s:sheets>
  <s:definedNames/>
  <s:calcPr calcId="124519" calcMode="auto" fullCalcOnLoad="1"/>
</s:workbook>
</file>

<file path=xl/sharedStrings.xml><?xml version="1.0" encoding="utf-8"?>
<sst xmlns="http://schemas.openxmlformats.org/spreadsheetml/2006/main" uniqueCount="371">
  <si>
    <t>Document and Entity Information - shares</t>
  </si>
  <si>
    <t>9 Months Ended</t>
  </si>
  <si>
    <t>Dec. 31, 2015</t>
  </si>
  <si>
    <t>Jan. 31, 2016</t>
  </si>
  <si>
    <t>Document And Entity Information [Abstract]</t>
  </si>
  <si>
    <t>Document Type</t>
  </si>
  <si>
    <t>10-Q</t>
  </si>
  <si>
    <t>Amendment Flag</t>
  </si>
  <si>
    <t>false</t>
  </si>
  <si>
    <t>Document Period End Date</t>
  </si>
  <si>
    <t>Dec. 31,
		2015</t>
  </si>
  <si>
    <t>Document Fiscal Year Focus</t>
  </si>
  <si>
    <t>Document Fiscal Period Focus</t>
  </si>
  <si>
    <t>Q3</t>
  </si>
  <si>
    <t>Trading Symbol</t>
  </si>
  <si>
    <t>MCZ</t>
  </si>
  <si>
    <t>Entity Registrant Name</t>
  </si>
  <si>
    <t>MAD CATZ INTERACTIVE INC</t>
  </si>
  <si>
    <t>Entity Central Index Key</t>
  </si>
  <si>
    <t>Current Fiscal Year End Date</t>
  </si>
  <si>
    <t>--03-31</t>
  </si>
  <si>
    <t>Entity Filer Category</t>
  </si>
  <si>
    <t>Smaller Reporting Company</t>
  </si>
  <si>
    <t>Entity Common Stock, Shares Outstanding</t>
  </si>
  <si>
    <t>Consolidated Balance Sheets - USD ($) $ in Thousands</t>
  </si>
  <si>
    <t>Mar. 31, 2015</t>
  </si>
  <si>
    <t>Current assets:</t>
  </si>
  <si>
    <t>Cash</t>
  </si>
  <si>
    <t>Restricted cash</t>
  </si>
  <si>
    <t>Accounts receivable, net</t>
  </si>
  <si>
    <t>Other receivables</t>
  </si>
  <si>
    <t>Inventories</t>
  </si>
  <si>
    <t>Deferred tax assets</t>
  </si>
  <si>
    <t>Income taxes receivable</t>
  </si>
  <si>
    <t>Prepaid expenses and other current assets</t>
  </si>
  <si>
    <t>Total current assets</t>
  </si>
  <si>
    <t>Other assets</t>
  </si>
  <si>
    <t>Property and equipment, net</t>
  </si>
  <si>
    <t>Intangible assets, net</t>
  </si>
  <si>
    <t>Total assets</t>
  </si>
  <si>
    <t>Current liabilities:</t>
  </si>
  <si>
    <t>Bank loans</t>
  </si>
  <si>
    <t>Accounts payable</t>
  </si>
  <si>
    <t>Accrued liabilities</t>
  </si>
  <si>
    <t>Notes payable</t>
  </si>
  <si>
    <t>Income taxes payable</t>
  </si>
  <si>
    <t>Total current liabilities</t>
  </si>
  <si>
    <t>Notes payable, less current portion</t>
  </si>
  <si>
    <t>Warrant liabilities</t>
  </si>
  <si>
    <t>Deferred tax liabilities</t>
  </si>
  <si>
    <t>Deferred rent</t>
  </si>
  <si>
    <t>Total liabilities</t>
  </si>
  <si>
    <t>Shareholders' equity:</t>
  </si>
  <si>
    <t>Common stock, no par value, unlimited shares authorized; 73,469,571 shares issued and outstanding at December 31, 2015 and March 31, 2015, respectively</t>
  </si>
  <si>
    <t>Accumulated other comprehensive loss</t>
  </si>
  <si>
    <t>Accumulated deficit</t>
  </si>
  <si>
    <t>Total shareholders' equity</t>
  </si>
  <si>
    <t>Total liabilities and shareholders' equity</t>
  </si>
  <si>
    <t>Consolidated Balance Sheets (Parenthetical) - $ / shares</t>
  </si>
  <si>
    <t>12 Months Ended</t>
  </si>
  <si>
    <t>Statement of Financial Position [Abstract]</t>
  </si>
  <si>
    <t>Common stock, par value</t>
  </si>
  <si>
    <t xml:space="preserve"> </t>
  </si>
  <si>
    <t>Common stock, shares authorized</t>
  </si>
  <si>
    <t>Unlimited</t>
  </si>
  <si>
    <t>Common stock, shares issued</t>
  </si>
  <si>
    <t>Common stock, shares outstanding</t>
  </si>
  <si>
    <t>Consolidated Statements of Operations - USD ($) $ in Thousands</t>
  </si>
  <si>
    <t>3 Months Ended</t>
  </si>
  <si>
    <t>Dec. 31, 2014</t>
  </si>
  <si>
    <t>Income Statement [Abstract]</t>
  </si>
  <si>
    <t>Net sales</t>
  </si>
  <si>
    <t>Cost of sales</t>
  </si>
  <si>
    <t>Gross profit</t>
  </si>
  <si>
    <t>Operating expenses:</t>
  </si>
  <si>
    <t>Sales and marketing</t>
  </si>
  <si>
    <t>General and administrative</t>
  </si>
  <si>
    <t>Research and development</t>
  </si>
  <si>
    <t>Amortization of intangible assets</t>
  </si>
  <si>
    <t>Total operating expenses</t>
  </si>
  <si>
    <t>Operating income (loss)</t>
  </si>
  <si>
    <t>Other expense:</t>
  </si>
  <si>
    <t>Interest expense, net</t>
  </si>
  <si>
    <t>Foreign currency exchange loss, net</t>
  </si>
  <si>
    <t>Change in fair value of warrant liabilities</t>
  </si>
  <si>
    <t>Other income</t>
  </si>
  <si>
    <t>Total other expense</t>
  </si>
  <si>
    <t>Income (loss) before income taxes</t>
  </si>
  <si>
    <t>Income tax expense</t>
  </si>
  <si>
    <t>Net income (loss)</t>
  </si>
  <si>
    <t>Net income (loss) per share:</t>
  </si>
  <si>
    <t>Basic</t>
  </si>
  <si>
    <t>Diluted</t>
  </si>
  <si>
    <t>Shares used in per share computations:</t>
  </si>
  <si>
    <t>Consolidated Statements of Comprehensive Income (Loss) - USD ($) $ in Thousands</t>
  </si>
  <si>
    <t>Statement of Comprehensive Income [Abstract]</t>
  </si>
  <si>
    <t>Foreign currency translation adjustments</t>
  </si>
  <si>
    <t>Comprehensive income (loss)</t>
  </si>
  <si>
    <t>Consolidated Statements of Cash Flows - USD ($) $ in Thousands</t>
  </si>
  <si>
    <t>Cash flows from operating activities:</t>
  </si>
  <si>
    <t>Net loss</t>
  </si>
  <si>
    <t>Adjustments to reconcile net loss to net cash used in operating activities:</t>
  </si>
  <si>
    <t>Depreciation and amortization</t>
  </si>
  <si>
    <t>Accrued and unpaid interest expense on note payable</t>
  </si>
  <si>
    <t>Amortization of deferred financing fees</t>
  </si>
  <si>
    <t>Loss on disposal of assets</t>
  </si>
  <si>
    <t>Stock-based compensation</t>
  </si>
  <si>
    <t>Provision for deferred income taxes</t>
  </si>
  <si>
    <t>Changes in operating assets and liabilities:</t>
  </si>
  <si>
    <t>Accounts receivable</t>
  </si>
  <si>
    <t>Income taxes receivable/payable</t>
  </si>
  <si>
    <t>Net cash used in operating activities</t>
  </si>
  <si>
    <t>Cash flows from investing activities:</t>
  </si>
  <si>
    <t>Purchases of intangible assets</t>
  </si>
  <si>
    <t>Purchases of property and equipment</t>
  </si>
  <si>
    <t>Net cash used in investing activities</t>
  </si>
  <si>
    <t>Cash flows from financing activities:</t>
  </si>
  <si>
    <t>Borrowings on bank loans</t>
  </si>
  <si>
    <t>Repayments on bank loans</t>
  </si>
  <si>
    <t>Payment of financing fees</t>
  </si>
  <si>
    <t>Changes in restricted cash</t>
  </si>
  <si>
    <t>Borrowings on notes payable</t>
  </si>
  <si>
    <t>Repayments on notes payable</t>
  </si>
  <si>
    <t>Proceeds from exercise of stock options</t>
  </si>
  <si>
    <t>Payment of expenses related to issuance of common stock</t>
  </si>
  <si>
    <t>Net cash provided by financing activities</t>
  </si>
  <si>
    <t>Effects of foreign currency exchange rate changes on cash</t>
  </si>
  <si>
    <t>Net increase in cash</t>
  </si>
  <si>
    <t>Cash, beginning of period</t>
  </si>
  <si>
    <t>Cash, end of period</t>
  </si>
  <si>
    <t>Supplemental cash flow information:</t>
  </si>
  <si>
    <t>Income taxes paid</t>
  </si>
  <si>
    <t>Interest paid</t>
  </si>
  <si>
    <t>Basis of Presentation</t>
  </si>
  <si>
    <t>Organization, Consolidation and Presentation of Financial Statements [Abstract]</t>
  </si>
  <si>
    <t>(1) Basis of Presentation
Nature of Operations
Mad Catz Interactive, Inc. (“Mad Catz”) designs,
manufactures (primarily through third parties in Asia), markets and
distributes innovative interactive entertainment products marketed
under its Mad Catz ® ® ® ®
Basis of Accounting
The accompanying unaudited consolidated financial information has
been prepared by management, without audit, in accordance with the
instructions to Form 10-Q Regulation S-X.
The Company maintained a Credit Facility with Wells Fargo Capital
Finance, LLC (“Wells Fargo”) to borrow up to
$25 million under a revolving line of credit subject to the
availability of eligible collateral (accounts receivable and
inventories), which changed throughout the year. Borrowings under
the Credit Facility were secured by a first priority security
interest in the inventories, equipment, and accounts receivable of
certain of our subsidiaries and by a pledge of all of the capital
stock of our subsidiaries.
On June 30, 2015, Mad Catz, Inc. (“MCI”), a
wholly-owned subsidiary of the Company, entered into a Loan and
Security Agreement (the “Loan Agreement”) with NewStar
Business Credit LLC (“NSBC”) to provide for a
$20.0 million revolving line of credit (which increases to
$35.0 million from September 1, 2015 through
February 29, 2016) subject to the availability of eligible
accounts receivable and inventories, which changes throughout the
year. The Loan Agreement expires on June 30, 2018. The Company
is required to meet a monthly financial covenant based on a
trailing twelve months’ Adjusted EBITDA, as defined.
Additionally, on June 30, 2015, Mad Catz Europe Ltd.
(“MCE”), a wholly-owned subsidiary of the Company,
entered into a Master Facilities Agreement (the “Facilities
Agreement”) with Faunus Group International, Inc.
(“FGI”) to provide for a $10.0 million secured
demand credit facility subject to the availability of eligible
accounts receivable and inventories, which changes throughout the
year. The Facilities Agreement has a three-year term, although FGI
may terminate the facility at any time upon at least three
months’ notice. On July 6, 2015, the closing date of the
Loan Agreement and Facilities Agreement, the Company used the
proceeds to pay in full the obligations outstanding under the
credit facility with Wells Fargo, and the agreement with Wells
Fargo was terminated.
The Company depends upon the availability of capital under the Loan
Agreement and Facilities Agreement to finance operations. The
Company operates in a rapidly evolving and often unpredictable
business environment that may change the timing or amount of
expected future sales and expenses. If the Company is unable to
comply with the Adjusted EBITDA covenants contained in the Loan
Agreement, as amended from time to time, NSBC could declare the
outstanding borrowings under the facility immediately due and
payable. If the Company needs to obtain additional funds as a
result of the termination of the Loan Agreement or the acceleration
of amounts due thereunder, there can be no assurance that
alternative financing can be obtained on substantially similar or
acceptable terms, or at all. The Company’s failure to
promptly obtain alternate financing could limit our ability to
implement our business plan and have an immediate, severe and
adverse impact on our business, results of operations, financial
condition and liquidity. In the event that no alternative financing
is available, the Company would be forced to drastically curtail
operations, or dispose of assets, or cease operations
altogether.
In the opinion of management, the unaudited consolidated financial
statements for the interim period presented reflect all material
adjustments, consisting only of normal recurring adjustments,
necessary for a fair presentation of the financial position and
results of operations as of and for such periods indicated. These
unaudited consolidated financial statements and notes hereto should
be read in conjunction with the consolidated financial statements
and notes thereto included in our Annual Report on Form 10-K
Principles of Consolidation
The accompanying unaudited consolidated financial statements
include the accounts of Mad Catz and its wholly-owned subsidiaries.
All intercompany balances and transactions have been eliminated in
consolidation. References to the “Company,”
“we,” “us,” “our” and other
similar words refer to Mad Catz Interactive, Inc. and its
consolidated subsidiaries, unless the context suggests
otherwise.
Use of Estimates
The unaudited consolidated financial statements have been prepared
in conformity with U.S. GAAP. Applying these principles requires
management to make estimates and assumptions that affect the
reported amounts of assets and liabilities and disclosure of
contingent assets and liabilities at the date of the unaudited
consolidated financial statements and the reported amounts of sales
and expenses during the reporting periods. On an ongoing basis, the
Company evaluates its estimates, including those related to asset
impairments, reserves for accounts receivable and inventories,
contingencies and litigation, valuation and recognition of
share-based payments, warrant liabilities and income taxes. As
future events and their effects cannot be determined with
precision, actual results could differ from these estimates.
Recently Issued Accounting Standards
In November 2015, the Financial Accounting Standards Board
(“FASB”) issued Accounting Standards Update
(“ASU”) 2015-17, Balance Sheet Classification of
Deferred Taxes, which removes the requirement to separate deferred
income tax liabilities and assets into current and noncurrent
amounts in a classified statement of financial position. Instead,
the update requires that deferred tax liabilities and assets be
classified as noncurrent in a classified statement of financial
position. ASU 2015-17 is effective for public business entities for
fiscal years beginning after December 15, 2016, with prospective or
retrospective application allowed to all periods presented. Early
application is permitted. The Company has elected not to early
adopt this guidance and the adoption of this guidance is not
expected to have a material impact on the Company’s financial
condition or results of operations.
In July 2015, the FASB issued ASU 2015-11,
In April 2015, the FASB issued ASU 2015-03, (Subtopic 835-30): ASU 2015-15, (Subtopic 835-30): ASU 2015-15 Subtopic 835-30
In August 2014, the FASB issued ASU 2014-15, ASU 2014-15
In May 2014, the FASB issued ASU 2014-09, ASU 2014-09 ASU 2014-09 ASU 2014-09.</t>
  </si>
  <si>
    <t>Fair Value Measurements</t>
  </si>
  <si>
    <t>Fair Value Disclosures [Abstract]</t>
  </si>
  <si>
    <t>(2) Fair Value Measurements
The carrying values of the Company’s financial instruments,
including cash, restricted cash, accounts receivable, other
receivables, accounts payable, accrued liabilities and income taxes
receivable/payable approximate their fair values due to the short
maturity of these instruments. The carrying value of the bank loans
approximates their fair value as the interest rate and other terms
are that which is currently available to the Company. The carrying
value of the note payable approximates fair value as it represents
the present value using an effective interest rate of 5.25%, which
approximates the interest rate on the Company’s domestic bank
loan.
For a description of the fair value hierarchy, see Note 2 to
the Company’s 2015 consolidated financial statements
contained in the Company’s Annual Report on Form 10-K
The following tables provide a summary of the recognized assets and
liabilities carried at fair value on a recurring basis (in
thousands):
Basis of Fair Value Measurements
Balance as of December 31, 2015 Level 1 Level 2 Level 3
Liabilities:
Warrant liabilities (Note 5) $ (904 ) $
— $
— $ (904 )
Basis of Fair Value Measurements
Balance as of Level 1 Level 2 Level 3
Liabilities:
Warrant liabilities (Note 5) $ (1,187 ) $
— $
— $ (1,187 )
The following table provides a roll forward of the Company’s
level three fair value measurements during the nine months ended
December 31, 2015, which consist of the Company’s
warrant liabilities (in thousands):
Warrant liabilities:
Balance at March 31, 2015 $ (1,187 )
Change in fair value of warrant liabilities 283
Balance at December 31, 2015 $ (904 )</t>
  </si>
  <si>
    <t>Inventory Disclosure [Abstract]</t>
  </si>
  <si>
    <t>(3) Inventories
Inventories consist of the following (in thousands):
December 31, 2015 March 31, 2015
Raw materials $ 1,830 $ 735
Finished goods 25,908 14,744
$ 27,738 $ 15,479</t>
  </si>
  <si>
    <t>Receivables [Abstract]</t>
  </si>
  <si>
    <t>(4) Restricted cash
Cash accounts that are restricted as to withdrawal or usage are
presented as restricted cash. As of December 31, 2015, the
Company had $5.8 million of restricted cash held by a bank in
deposit accounts. This amount represents payments from customers
into restricted bank accounts on December 31, 2015 that were
subsequently automatically swept to repay borrowings under our bank
loans.</t>
  </si>
  <si>
    <t>Securities Purchase Agreements</t>
  </si>
  <si>
    <t>Equity [Abstract]</t>
  </si>
  <si>
    <t>(5) Securities Purchase Agreements
2015 Securities Purchase Agreement
On March 24, 2015, the Company entered into a Securities
Purchase Agreement (the “2015 Securities Purchase
Agreement”) with certain accredited investors, pursuant to
which the Company sold (a) an aggregate of
8,980,773 shares of its common stock (the “2015
Shares”) and (b) warrants to purchase an aggregate of
4,490,387 shares of common stock of the Company (“2015
Warrants” and, together with the 2015 Shares, the “2015
Securities”). The 2015 Securities were issued at a price
equal to $0.41 for aggregate gross proceeds of approximately
$3,682,000. The 2015 Warrants became exercisable on
September 24, 2015 at a per share exercise price equal to
$0.61 and expire on September 24, 2020. The 2015 Warrants are
subject to limitation on exercise if the Holder or its affiliates
would beneficially own more than 9.99%/4.99% of the total number of
the Company’s shares of common stock following such exercise.
The 2015 Warrants also provide that in the event of a Company
Controlled Fundamental Transaction (as defined in the 2015
Warrants), the Company may, at the election of the 2015 Warrant
holder, be required to redeem all or a portion of the 2015 Warrants
for cash in an amount equal to the Black-Scholes option pricing
model value. As a result of this cash settlement provision, the
2015 Warrants are classified as liabilities and carried at fair
value, with changes in fair value included in net income (loss)
until such time as the 2015 Warrants are exercised or expire. The
fair value of the 2015 Warrants decreased from $1,172,000 as of
March 31, 2015 to $904,000 as of December 31, 2015, which
resulted in a $268,000 gain from the change in fair value of
warrant liabilities for the nine months ended December 31,
2015. The 2015 Warrants are not traded in an active securities
market, and as such, the Company estimates the fair value of the of
the warrant liability using the Black-Scholes option pricing model
using the following assumptions:
December 31, 2015 March 31, 2015
Expected term 4.75 years 5.5 years
Common stock market price $ 0.40 $ 0.37
Risk-free interest rate 1.70 % 1.46 %
Expected volatility 73.53 % 100 %
Expected volatility is based primarily on historical volatility.
Historical volatility was computed using daily pricing observations
for recent periods that correspond to the expected term of the 2015
Warrants. The Company believes this method produces an estimate
that is representative of the Company’s expectations of
future volatility over the expected term of the 2015 Warrants. The
Company currently has no reason to believe future volatility over
the expected remaining life of the 2015 Warrants is likely to
differ materially from historical volatility. The expected life is
based on the remaining contractual term of the 2015 Warrants. The
risk-free interest rate is the interest rate for treasury constant
maturity instruments published by the Federal Reserve Board that is
closest to the expected term of the 2015 Warrants.
Fluctuations in the fair value of the 2015 Warrants are impacted by
unobservable inputs, most significantly the Company’s common
stock market price. Significant increases (decreases) in this input
in isolation would result in a significantly higher (lower) fair
value measurement.
2011 Securities Purchase Agreement
In April 2011, the Company entered into a Securities Purchase
Agreement (the “2011 Securities Purchase Agreement”)
with certain accredited investors, pursuant to which the Company
sold (a) an aggregate of 6,352,293 shares of its common
stock (the “2011 Shares”) and (b) warrants to
purchase an aggregate of 2,540,918 shares of common stock of
the Company (“2011 Warrants” and, together with the
2011 Shares, the “2011 Securities”). The 2011
Securities were issued at a price equal to $1.92 for aggregate
gross proceeds of approximately $12,196,000. The 2011 Warrants
became exercisable on October 21, 2011 at a per share exercise
price equal to $2.56 and expire on October 21, 2016. The 2011
Warrants contain provisions that adjust the exercise price in the
event the Company pays stock dividends, effects stock splits or
issues additional shares of common stock at a price per share less
than the exercise price of the 2011 Warrants. As a result of this
exercise price reset feature, the 2011 Warrants are classified as
liabilities and carried at fair value, with changes in fair value
included in net income (loss) until such time as the 2011 Warrants
are exercised or expire.
As a result of the March 2015 offering, described above, and
pursuant to the terms of the 2011 Warrants, the exercise price of
the 2011 Warrants was adjusted to $2.30 per share.
The fair value of the 2011 Warrants decreased from $15,000 as of
March 31, 2015 to $0 as of December 31, 2015, which
resulted in a $15,000 gain from the change in fair value of warrant
liabilities for the nine months ended December 31, 2015.
The 2011 Warrants are not traded in an active securities market,
and as such, the Company estimated the fair value of the 2011
Warrants using the Black-Scholes option pricing model using the
following assumptions:
December 31, 2015 March 31, 2015
Expected term 0.75 years 1.5 years
Common stock market price $ 0.40 $ 0.37
Risk-free interest rate 0.57 % 0.41 %
Expected volatility 64.23 % 73.53 %
Expected volatility is based primarily on historical volatility.
Historical volatility is computed using daily pricing observations
for recent periods that correspond to the expected term of the 2011
Warrants. The Company believes this method produces an estimate
that is representative of the Company’s expectations of
future volatility over the expected term of these 2011 Warrants.
The Company currently has no reason to believe future volatility
over the expected remaining life of these 2011 Warrants is likely
to differ materially from historical volatility. The expected life
is based on the remaining contractual term of the 2011 Warrants.
The risk-free interest rate is the interest rate for treasury
constant maturity instruments published by the Federal Reserve
Board that is closest to the expected term of the 2011
Warrants.
Fluctuations in the fair value of the 2011 Warrants are impacted by
unobservable inputs, most significantly the assumption with regards
to future equity issuances and their impact to the down-round
protection feature. Significant increases (decreases) in this input
in isolation would result in a significantly higher (lower) fair
value measurement.</t>
  </si>
  <si>
    <t>At the Market Offering Agreement</t>
  </si>
  <si>
    <t>(6) At the Market Offering Agreement
On November 4, 2015, the Company established an
“at-the-market” (“ATM”) equity offering
program through which the Company may sell from time to time up to
an aggregate of $25.0 million of our common stock. As of
December 31, 2015, no shares of the Company’s common
stock have been sold.</t>
  </si>
  <si>
    <t>Basic and Diluted Net Income (Loss) per Share</t>
  </si>
  <si>
    <t>Earnings Per Share [Abstract]</t>
  </si>
  <si>
    <t>(7) Basic and Diluted Net Income (Loss) per Share
Basic net income (loss) per share is calculated by dividing the net
income (loss) for the period by the weighted average number of
common shares outstanding during the period. Diluted net income
(loss) per share includes the impact of potentially dilutive
securities unless inclusion of such securities would be
anti-dilutive.
The following table sets forth the computation of diluted weighted
average common and potential common shares outstanding for the
three and nine months ended December 31, 2015 and 2014:
Three Months Ended December 31, Nine Months Ended December 31,
2015 2014 2015 2014
Numerator:
Net income (loss) $ 1,219 $ 1,358 $ (4,357 ) $ (809 )
Denominator:
Weighted average shares used to compute basic loss per share 73,469,571 64,488,798 73,469,571 64,240,446
Effect of dilutive share-based awards 433,334 155,672
—
—
Denominator for diluted net income (loss) per share 73,902,905 64,644,470 73,469,571 64,240,446
Basic income (loss) per share $ 0.02 $ 0.02 $ (0.06 ) $ (0.01 )
Diluted income (loss) per share $ 0.02 $ 0.02 $ (0.06 ) $ (0.01 )
Outstanding options to purchase an aggregate of 7,687,983 and
7,994,415 shares of the Company’s common stock for the
three and nine months ended December 31, 2015, respectively,
and 7,749,132 and 7,310,704 shares of the Company’s
common stock for the three and nine months ended December 31,
2014, respectively, were excluded from the diluted net income
(loss) per share calculations because of their anti-dilutive effect
during these periods. Outstanding warrants to purchase an aggregate
of 7,031,305 shares of the Company’s common stock for
each of the three and nine months ended December 31, 2015 and
2,540,918 shares of the Company’s common stock for each
of the three and nine months ended December 31, 2014 were
excluded from the diluted net income (loss) per share calculations
because of their anti-dilutive effect during these periods.</t>
  </si>
  <si>
    <t>Geographic and Product Line Data and Concentrations</t>
  </si>
  <si>
    <t>Segment Reporting [Abstract]</t>
  </si>
  <si>
    <t>(8) Geographic and Product Line Data and Concentrations
The Company’s net sales are attributed to the following
geographic regions (in thousands):
Three Months Ended December 31, Nine Months Ended December 31,
2015 2014 2015 2014
Americas $ 47,002 $ 9,573 $ 79,003 $ 22,281
EMEA 16,702 17,825 32,000 37,104
APAC 1,334 3,053 5,927 10,280
$ 65,038 $ 30,451 $ 116,930 $ 69,665
Revenue is attributed to geographic regions based on the location
of the customer. During the three and nine months ended
December 31, 2015, one customer accounted for approximately
29% and 25% of the Company’s gross sales, respectively and
one other customer accounted for approximately 14% and 15% of the
Company’s gross sales, respectively. During the three and
nine months ended December 31, 2014, one customer accounted
for approximately 15% and 13% of the Company’s gross sales,
respectively, another customer accounted for approximately 11% and
10% of the Company’s gross sales, respectively, and one other
customer accounted for approximately 10% and 9% of the
Company’s gross sales, respectively. At December 31,
2015, one customer represented 35% of accounts receivable and
another customer represented 16% of accounts receivable. At
March 31, 2015, two customers represented 14%, each, of
accounts receivable and another customer represented 11% of
accounts receivable. During the three and nine months ended
December 31, 2015 and 2014, no other customers accounted for
greater than 10% of gross sales. At December 31, 2015 and
March 31, 2015, no other customers accounted for greater than
10% of accounts receivable.
The Company’s sales by platform as a percentage of gross
sales were as follows:
Three Months Ended December 31, Nine Months Ended December 31,
2015 2014 2015 2014
Next gen consoles (a) 79 % 21 % 71 % 19 %
PC and Mac 14 % 43 % 19 % 44 %
Universal 5 % 25 % 6 % 23 %
Smart devices 2 % 5 % 3 % 8 %
Legacy consoles (b) — % 6 % 1 % 6 %
100 % 100 % 100 % 100 %
(a) Includes products developed for Xbox
One, PlayStation 4 and Wii U.
(b) Includes products developed for Xbox
360, PlayStation 3 and Wii.
The Company’s sales by product category as a percentage of
gross sales were as follows:
Three Months Ended December 31, Nine Months Ended December 31,
2015 2014 2015 2014
Specialty controllers 72 % 22 % 67 % 23 %
Audio 16 % 47 % 18 % 43 %
Mice and keyboards 6 % 23 % 8 % 23 %
Accessories 4 % 4 % 3 % 4 %
Games and other 1 % — % 2 % 1 %
Controllers 1 % 4 % 2 % 6 %
100 % 100 % 100 % 100 %
The Company’s sales by brand as a percentage of gross sales
were as follows:
Three Months Ended December 31, Nine Months Ended December 31,
2015 2014 2015 2014
Mad Catz 78 % 34 % 72 % 34 %
Tritton 15 % 44 % 17 % 39 %
Saitek 6 % 17 % 9 % 18 %
All others 1 % 5 % 2 % 9 %
100 % 100 % 100 % 100 %</t>
  </si>
  <si>
    <t>Subsequent Events</t>
  </si>
  <si>
    <t>Subsequent Events [Abstract]</t>
  </si>
  <si>
    <t>(9) Subsequent Events
On February 5, 2016, the Company’s Board of Directors
approved a restructuring plan in order to lower operating costs,
increase efficiencies and better align the Company’s
workforce with the needs of the business. The plan consists of a
reduction in the number of Company positions across the
organization equal to approximately 37% of its total workforce. As
a result of the reductions, the Company expects to record cash
restructuring charges during the fourth quarter of fiscal 2016,
comprised primarily of severance and benefits afforded to
terminated employees and executive officers, of approximately
$3.0 million. The Company anticipates that the actions
associated with the reductions will be substantially completed by
the end of the fiscal fourth quarter of 2016.</t>
  </si>
  <si>
    <t>Basis of Presentation (Policies)</t>
  </si>
  <si>
    <t>Nature of Operations</t>
  </si>
  <si>
    <t>Nature of Operations
Mad Catz Interactive, Inc. (“Mad Catz”) designs,
manufactures (primarily through third parties in Asia), markets and
distributes innovative interactive entertainment products marketed
under its Mad Catz ® ® ® ®</t>
  </si>
  <si>
    <t>Basis of Accounting</t>
  </si>
  <si>
    <t>Basis of Accounting
The accompanying unaudited consolidated financial information has
been prepared by management, without audit, in accordance with the
instructions to Form 10-Q Regulation S-X.
The Company maintained a Credit Facility with Wells Fargo Capital
Finance, LLC (“Wells Fargo”) to borrow up to
$25 million under a revolving line of credit subject to the
availability of eligible collateral (accounts receivable and
inventories), which changed throughout the year. Borrowings under
the Credit Facility were secured by a first priority security
interest in the inventories, equipment, and accounts receivable of
certain of our subsidiaries and by a pledge of all of the capital
stock of our subsidiaries.
On June 30, 2015, Mad Catz, Inc. (“MCI”), a
wholly-owned subsidiary of the Company, entered into a Loan and
Security Agreement (the “Loan Agreement”) with NewStar
Business Credit LLC (“NSBC”) to provide for a
$20.0 million revolving line of credit (which increases to
$35.0 million from September 1, 2015 through
February 29, 2016) subject to the availability of eligible
accounts receivable and inventories, which changes throughout the
year. The Loan Agreement expires on June 30, 2018. The Company
is required to meet a monthly financial covenant based on a
trailing twelve months’ Adjusted EBITDA, as defined.
Additionally, on June 30, 2015, Mad Catz Europe Ltd.
(“MCE”), a wholly-owned subsidiary of the Company,
entered into a Master Facilities Agreement (the “Facilities
Agreement”) with Faunus Group International, Inc.
(“FGI”) to provide for a $10.0 million secured
demand credit facility subject to the availability of eligible
accounts receivable and inventories, which changes throughout the
year. The Facilities Agreement has a three-year term, although FGI
may terminate the facility at any time upon at least three
months’ notice. On July 6, 2015, the closing date of the
Loan Agreement and Facilities Agreement, the Company used the
proceeds to pay in full the obligations outstanding under the
credit facility with Wells Fargo, and the agreement with Wells
Fargo was terminated.
The Company depends upon the availability of capital under the Loan
Agreement and Facilities Agreement to finance operations. The
Company operates in a rapidly evolving and often unpredictable
business environment that may change the timing or amount of
expected future sales and expenses. If the Company is unable to
comply with the Adjusted EBITDA covenants contained in the Loan
Agreement, as amended from time to time, NSBC could declare the
outstanding borrowings under the facility immediately due and
payable. If the Company needs to obtain additional funds as a
result of the termination of the Loan Agreement or the acceleration
of amounts due thereunder, there can be no assurance that
alternative financing can be obtained on substantially similar or
acceptable terms, or at all. The Company’s failure to
promptly obtain alternate financing could limit our ability to
implement our business plan and have an immediate, severe and
adverse impact on our business, results of operations, financial
condition and liquidity. In the event that no alternative financing
is available, the Company would be forced to drastically curtail
operations, or dispose of assets, or cease operations
altogether.
In the opinion of management, the unaudited consolidated financial
statements for the interim period presented reflect all material
adjustments, consisting only of normal recurring adjustments,
necessary for a fair presentation of the financial position and
results of operations as of and for such periods indicated. These
unaudited consolidated financial statements and notes hereto should
be read in conjunction with the consolidated financial statements
and notes thereto included in our Annual Report on Form 10-K</t>
  </si>
  <si>
    <t>Principles of Consolidation</t>
  </si>
  <si>
    <t>Principles of Consolidation
The accompanying unaudited consolidated financial statements
include the accounts of Mad Catz and its wholly-owned subsidiaries.
All intercompany balances and transactions have been eliminated in
consolidation. References to the “Company,”
“we,” “us,” “our” and other
similar words refer to Mad Catz Interactive, Inc. and its
consolidated subsidiaries, unless the context suggests
otherwise.</t>
  </si>
  <si>
    <t>Use of Estimates</t>
  </si>
  <si>
    <t>Use of Estimates
The unaudited consolidated financial statements have been prepared
in conformity with U.S. GAAP. Applying these principles requires
management to make estimates and assumptions that affect the
reported amounts of assets and liabilities and disclosure of
contingent assets and liabilities at the date of the unaudited
consolidated financial statements and the reported amounts of sales
and expenses during the reporting periods. On an ongoing basis, the
Company evaluates its estimates, including those related to asset
impairments, reserves for accounts receivable and inventories,
contingencies and litigation, valuation and recognition of
share-based payments, warrant liabilities and income taxes. As
future events and their effects cannot be determined with
precision, actual results could differ from these estimates.</t>
  </si>
  <si>
    <t>Recently Issued Accounting Standards</t>
  </si>
  <si>
    <t>Recently Issued Accounting Standards
In November 2015, the Financial Accounting Standards Board
(“FASB”) issued Accounting Standards Update
(“ASU”) 2015-17, Balance Sheet Classification of
Deferred Taxes, which removes the requirement to separate deferred
income tax liabilities and assets into current and noncurrent
amounts in a classified statement of financial position. Instead,
the update requires that deferred tax liabilities and assets be
classified as noncurrent in a classified statement of financial
position. ASU 2015-17 is effective for public business entities for
fiscal years beginning after December 15, 2016, with prospective or
retrospective application allowed to all periods presented. Early
application is permitted. The Company has elected not to early
adopt this guidance and the adoption of this guidance is not
expected to have a material impact on the Company’s financial
condition or results of operations.
In July 2015, the FASB issued ASU 2015-11,
In April 2015, the FASB issued ASU 2015-03, (Subtopic 835-30): ASU 2015-15, (Subtopic 835-30): ASU 2015-15 Subtopic 835-30
In August 2014, the FASB issued ASU 2014-15, ASU 2014-15
In May 2014, the FASB issued ASU 2014-09, ASU 2014-09 ASU 2014-09 ASU 2014-09.</t>
  </si>
  <si>
    <t>Fair Value Measurements (Tables)</t>
  </si>
  <si>
    <t>Recognized Assets and Liabilities Carried, Recurring at Fair Value</t>
  </si>
  <si>
    <t xml:space="preserve">The following tables provide a summary of the recognized assets and
liabilities carried at fair value on a recurring basis (in
thousands):
Basis of Fair Value Measurements
Balance as of December 31, 2015 Level 1 Level 2 Level 3
Liabilities:
Warrant liabilities (Note 5) $ (904 ) $
— $
— $ (904 )
Basis of Fair Value Measurements
Balance as of Level 1 Level 2 Level 3
Liabilities:
Warrant liabilities (Note 5) $ (1,187 ) $
— $
— $ (1,187 ) </t>
  </si>
  <si>
    <t>Fair Value Measurements of Warrant Liabilities</t>
  </si>
  <si>
    <t>The following table provides a roll forward of the Company’s
level three fair value measurements during the nine months ended
December 31, 2015, which consist of the Company’s
warrant liabilities (in thousands):
Warrant liabilities:
Balance at March 31, 2015 $ (1,187 )
Change in fair value of warrant liabilities 283
Balance at December 31, 2015 $ (904 )</t>
  </si>
  <si>
    <t>Inventories (Tables)</t>
  </si>
  <si>
    <t>Schedule of Inventory</t>
  </si>
  <si>
    <t>Inventories consist of the following (in thousands):
December 31, 2015 March 31, 2015
Raw materials $ 1,830 $ 735
Finished goods 25,908 14,744
$ 27,738 $ 15,479</t>
  </si>
  <si>
    <t>Securities Purchase Agreements (Tables)</t>
  </si>
  <si>
    <t>2015 Securities Purchase Agreement [Member]</t>
  </si>
  <si>
    <t>Estimated Fair Value of Warrants</t>
  </si>
  <si>
    <t xml:space="preserve">The 2015 Warrants are not traded in an active securities market,
and as such, the Company estimates the fair value of the of the
warrant liability using the Black-Scholes option pricing model
using the following assumptions:
December 31, 2015 March 31, 2015
Expected term 4.75 years 5.5 years
Common stock market price $ 0.40 $ 0.37
Risk-free interest rate 1.70 % 1.46 %
Expected volatility 73.53 % 100 % </t>
  </si>
  <si>
    <t>2011 Securities Purchase Agreement [Member]</t>
  </si>
  <si>
    <t xml:space="preserve">The 2011 Warrants are not traded in an active securities market,
and as such, the Company estimated the fair value of the 2011
Warrants using the Black-Scholes option pricing model using the
following assumptions:
December 31, 2015 March 31, 2015
Expected term 0.75 years 1.5 years
Common stock market price $ 0.40 $ 0.37
Risk-free interest rate 0.57 % 0.41 %
Expected volatility 64.23 % 73.53 % </t>
  </si>
  <si>
    <t>Basic and Diluted Net Income (Loss) per Share (Tables)</t>
  </si>
  <si>
    <t>Computation of Diluted Weighted Average Common and Potential Common Shares Outstanding</t>
  </si>
  <si>
    <t xml:space="preserve">The following table sets forth the computation of diluted weighted
average common and potential common shares outstanding for the
three and nine months ended December 31, 2015 and 2014:
Three Months Ended December 31, Nine Months Ended December 31,
2015 2014 2015 2014
Numerator:
Net income (loss) $ 1,219 $ 1,358 $ (4,357 ) $ (809 )
Denominator:
Weighted average shares used to compute basic loss per share 73,469,571 64,488,798 73,469,571 64,240,446
Effect of dilutive share-based awards 433,334 155,672
—
—
Denominator for diluted net income (loss) per share 73,902,905 64,644,470 73,469,571 64,240,446
Basic income (loss) per share $ 0.02 $ 0.02 $ (0.06 ) $ (0.01 )
Diluted income (loss) per share $ 0.02 $ 0.02 $ (0.06 ) $ (0.01 ) </t>
  </si>
  <si>
    <t>Geographic and Product Line Data and Concentrations (Tables)</t>
  </si>
  <si>
    <t>Sales Attributed to Geographic Regions</t>
  </si>
  <si>
    <t>The Company’s net sales are attributed to the following
geographic regions (in thousands):
Three Months Ended December 31, Nine Months Ended December 31,
2015 2014 2015 2014
Americas $ 47,002 $ 9,573 $ 79,003 $ 22,281
EMEA 16,702 17,825 32,000 37,104
APAC 1,334 3,053 5,927 10,280
$ 65,038 $ 30,451 $ 116,930 $ 69,665</t>
  </si>
  <si>
    <t>Platform [Member]</t>
  </si>
  <si>
    <t>Summary of Sales by Platform, Product Category and Brand</t>
  </si>
  <si>
    <t>The Company’s sales by platform as a percentage of gross
sales were as follows:
Three Months Ended December 31, Nine Months Ended December 31,
2015 2014 2015 2014
Next gen consoles (a) 79 % 21 % 71 % 19 %
PC and Mac 14 % 43 % 19 % 44 %
Universal 5 % 25 % 6 % 23 %
Smart devices 2 % 5 % 3 % 8 %
Legacy consoles (b) — % 6 % 1 % 6 %
100 % 100 % 100 % 100 %
(a) Includes products developed for Xbox
One, PlayStation 4 and Wii U.
(b) Includes products developed for Xbox
360, PlayStation 3 and Wii.</t>
  </si>
  <si>
    <t>Product Category [Member]</t>
  </si>
  <si>
    <t>The Company’s sales by product category as a percentage of
gross sales were as follows:
Three Months Ended December 31, Nine Months Ended December 31,
2015 2014 2015 2014
Specialty controllers 72 % 22 % 67 % 23 %
Audio 16 % 47 % 18 % 43 %
Mice and keyboards 6 % 23 % 8 % 23 %
Accessories 4 % 4 % 3 % 4 %
Games and other 1 % — % 2 % 1 %
Controllers 1 % 4 % 2 % 6 %
100 % 100 % 100 % 100 %</t>
  </si>
  <si>
    <t>Brand [Member]</t>
  </si>
  <si>
    <t>The Company’s sales by brand as a percentage of gross sales
were as follows:
Three Months Ended December 31, Nine Months Ended December 31,
2015 2014 2015 2014
Mad Catz 78 % 34 % 72 % 34 %
Tritton 15 % 44 % 17 % 39 %
Saitek 6 % 17 % 9 % 18 %
All others 1 % 5 % 2 % 9 %
100 % 100 % 100 % 100 %</t>
  </si>
  <si>
    <t>Basis of Presentation - Additional Information (Detail) - USD ($)</t>
  </si>
  <si>
    <t>Jun. 30, 2015</t>
  </si>
  <si>
    <t>Feb. 29, 2016</t>
  </si>
  <si>
    <t>Line of Credit Facility [Line Items]</t>
  </si>
  <si>
    <t>Line of credit facility covenant compliance</t>
  </si>
  <si>
    <t>The Company is required to meet a monthly financial covenant  based on a trailing twelve months' Adjusted EBITDA, as defined.</t>
  </si>
  <si>
    <t>Wells Fargo [Member] | Loan and Security Agreement [Member]</t>
  </si>
  <si>
    <t>Loan agreement and facilities agreement initiation date</t>
  </si>
  <si>
    <t>Jul. 6,
		2015</t>
  </si>
  <si>
    <t>Wells Fargo [Member] | Master Facilities Agreement [Member]</t>
  </si>
  <si>
    <t>Wells Fargo [Member] | Revolving Credit Facility [Member]</t>
  </si>
  <si>
    <t>Credit facility maximum borrowing capacity</t>
  </si>
  <si>
    <t>New Star Business Credit Limited Liability Company [Member] | Loan and Security Agreement [Member]</t>
  </si>
  <si>
    <t>Loan and security expiration date</t>
  </si>
  <si>
    <t>Jun. 30,
		2018</t>
  </si>
  <si>
    <t>New Star Business Credit Limited Liability Company [Member] | Revolving Credit Facility [Member] | Loan and Security Agreement [Member]</t>
  </si>
  <si>
    <t>New Star Business Credit Limited Liability Company [Member] | Scenario, Forecast [Member] | Revolving Credit Facility [Member] | Loan and Security Agreement [Member]</t>
  </si>
  <si>
    <t>Faunus Group International Inc [Member]</t>
  </si>
  <si>
    <t>Facilities agreement expiration period</t>
  </si>
  <si>
    <t>3 years</t>
  </si>
  <si>
    <t>Faunus Group International Inc [Member] | Revolving Credit Facility [Member] | Master Facilities Agreement [Member]</t>
  </si>
  <si>
    <t>Secured demand credit facility</t>
  </si>
  <si>
    <t>Fair Value Measurements - Additional Information (Detail)</t>
  </si>
  <si>
    <t>Loan and Security Agreement [Member] | Notes Payable [Member]</t>
  </si>
  <si>
    <t>Short-term Debt [Line Items]</t>
  </si>
  <si>
    <t>Note payable, interest rate percentage</t>
  </si>
  <si>
    <t>5.25%</t>
  </si>
  <si>
    <t>Fair Value Measurements - Recognized Assets and Liabilities Carried, Recurring at Fair Value (Detail) - USD ($) $ in Thousands</t>
  </si>
  <si>
    <t>Liabilities:</t>
  </si>
  <si>
    <t>Warrant liabilities (Note 5)</t>
  </si>
  <si>
    <t>Outstanding warrants [Member]</t>
  </si>
  <si>
    <t>Level 3 [Member]</t>
  </si>
  <si>
    <t>Level 3 [Member] | Outstanding warrants [Member]</t>
  </si>
  <si>
    <t>Fair Value Measurements - Fair Value Measurements of Warrant Liabilities (Detail) - USD ($) $ in Thousands</t>
  </si>
  <si>
    <t>Warrant liabilities:</t>
  </si>
  <si>
    <t>Beginning Balance</t>
  </si>
  <si>
    <t>Ending Balance</t>
  </si>
  <si>
    <t>Inventories - Schedule of Inventory (Detail) - USD ($) $ in Thousands</t>
  </si>
  <si>
    <t>Raw materials</t>
  </si>
  <si>
    <t>Finished goods</t>
  </si>
  <si>
    <t>Restricted Cash - Additional Information (Detail) $ in Thousands</t>
  </si>
  <si>
    <t>Dec. 31, 2015USD ($)</t>
  </si>
  <si>
    <t>Restricted Cash and Investments [Abstract]</t>
  </si>
  <si>
    <t>Securities Purchase Agreements - Additional Information (Detail) - USD ($)</t>
  </si>
  <si>
    <t>Sep. 24, 2015</t>
  </si>
  <si>
    <t>Mar. 24, 2015</t>
  </si>
  <si>
    <t>Oct. 21, 2011</t>
  </si>
  <si>
    <t>Apr. 30, 2011</t>
  </si>
  <si>
    <t>Fair Value Measurements, Recurring and Nonrecurring, Valuation Techniques [Line Items]</t>
  </si>
  <si>
    <t>Sale of common stock</t>
  </si>
  <si>
    <t>Fair value of warrants</t>
  </si>
  <si>
    <t>Warrants to purchase shares of common stock</t>
  </si>
  <si>
    <t>Securities issued price per share</t>
  </si>
  <si>
    <t>Proceeds from issuance of securities</t>
  </si>
  <si>
    <t>Warrants exercise price</t>
  </si>
  <si>
    <t>Warrants expiration date</t>
  </si>
  <si>
    <t>Sep. 24,
		2020</t>
  </si>
  <si>
    <t>Common stock warrants exercise, description</t>
  </si>
  <si>
    <t>The 2015  Warrants are subject to limitation on exercise if the Holder or its affiliates  would beneficially own more than 9.99%/4.99% of the total number of the  Company's shares of common stock following such exercise.</t>
  </si>
  <si>
    <t>2015 Securities Purchase Agreement [Member] | Common Stockholders [Member]</t>
  </si>
  <si>
    <t>Ownership percentage</t>
  </si>
  <si>
    <t>9.99%</t>
  </si>
  <si>
    <t>2015 Securities Purchase Agreement [Member] | Shareholder Affiliates [Member]</t>
  </si>
  <si>
    <t>4.99%</t>
  </si>
  <si>
    <t>Oct. 21,
		2016</t>
  </si>
  <si>
    <t>Securities Purchase Agreements - Estimated Fair Value of Warrants (Detail) - $ / shares</t>
  </si>
  <si>
    <t>Expected term</t>
  </si>
  <si>
    <t>4 years 9 months</t>
  </si>
  <si>
    <t>5 years 6 months</t>
  </si>
  <si>
    <t>Common stock market price</t>
  </si>
  <si>
    <t>Risk-free interest rate</t>
  </si>
  <si>
    <t>1.70%</t>
  </si>
  <si>
    <t>1.46%</t>
  </si>
  <si>
    <t>Expected volatility</t>
  </si>
  <si>
    <t>73.53%</t>
  </si>
  <si>
    <t>100.00%</t>
  </si>
  <si>
    <t>9 months</t>
  </si>
  <si>
    <t>1 year 6 months</t>
  </si>
  <si>
    <t>0.57%</t>
  </si>
  <si>
    <t>0.41%</t>
  </si>
  <si>
    <t>64.23%</t>
  </si>
  <si>
    <t>At the Market Offering Agreement - Additional Information (Detail) - At-the-Market Equity Offering Program [Member] - USD ($)</t>
  </si>
  <si>
    <t>Nov. 04, 2015</t>
  </si>
  <si>
    <t>Subsidiary, Sale of Stock [Line Items]</t>
  </si>
  <si>
    <t>Maximum authorized value of common stock issuance</t>
  </si>
  <si>
    <t>Basic and Diluted Net Income (Loss) Per Share - Computation of Diluted Weighted Average Common and Potential Common Shares Outstanding (Detail) - USD ($) $ / shares in Units, $ in Thousands</t>
  </si>
  <si>
    <t>Numerator:</t>
  </si>
  <si>
    <t>Denominator:</t>
  </si>
  <si>
    <t>Weighted average shares used to compute basic loss per share</t>
  </si>
  <si>
    <t>Effect of dilutive share-based awards</t>
  </si>
  <si>
    <t>Denominator for diluted net income (loss) per share</t>
  </si>
  <si>
    <t>Basic income (loss) per share</t>
  </si>
  <si>
    <t>Diluted income (loss) per share</t>
  </si>
  <si>
    <t>Basic and Diluted Net Loss per Share - Additional Information (Detail) - shares</t>
  </si>
  <si>
    <t>Outstanding options [Member]</t>
  </si>
  <si>
    <t>Antidilutive Securities Excluded from Computation of Earnings Per Share [Line Items]</t>
  </si>
  <si>
    <t>Anti-dilutive securities excluded from the computation of diluted net income (loss) per share</t>
  </si>
  <si>
    <t>Geographic and Product Line Data and Concentrations - Sales Attributed to Geographic Regions (Detail) - USD ($) $ in Thousands</t>
  </si>
  <si>
    <t>Segment Reporting Information [Line Items]</t>
  </si>
  <si>
    <t>Americas [Member]</t>
  </si>
  <si>
    <t>EMEA [Member]</t>
  </si>
  <si>
    <t>APAC [Member]</t>
  </si>
  <si>
    <t>Geographic and Product Line Data and Concentrations - Additional Information (Detail)</t>
  </si>
  <si>
    <t>Customer Concentration Risk [Member] | Customer one [Member] | Gross Sales [Member]</t>
  </si>
  <si>
    <t>Revenue, Major Customer [Line Items]</t>
  </si>
  <si>
    <t>Customers accounted for revenue and accounts receivable, Percentage</t>
  </si>
  <si>
    <t>29.00%</t>
  </si>
  <si>
    <t>15.00%</t>
  </si>
  <si>
    <t>25.00%</t>
  </si>
  <si>
    <t>13.00%</t>
  </si>
  <si>
    <t>Customer Concentration Risk [Member] | Customer two [Member] | Gross Sales [Member]</t>
  </si>
  <si>
    <t>14.00%</t>
  </si>
  <si>
    <t>11.00%</t>
  </si>
  <si>
    <t>10.00%</t>
  </si>
  <si>
    <t>Customer Concentration Risk [Member] | Customer two [Member] | Maximum [Member] | Gross Sales [Member]</t>
  </si>
  <si>
    <t>Customer Concentration Risk [Member] | Customer three [Member] | Gross Sales [Member]</t>
  </si>
  <si>
    <t>9.00%</t>
  </si>
  <si>
    <t>Credit Concentration Risk [Member] | Customer one [Member] | Accounts receivable [Member]</t>
  </si>
  <si>
    <t>35.00%</t>
  </si>
  <si>
    <t>Credit Concentration Risk [Member] | Customer two [Member] | Accounts receivable [Member]</t>
  </si>
  <si>
    <t>16.00%</t>
  </si>
  <si>
    <t>Credit Concentration Risk [Member] | Customer two [Member] | Maximum [Member] | Accounts receivable [Member]</t>
  </si>
  <si>
    <t>Credit Concentration Risk [Member] | Customer three [Member] | Accounts receivable [Member]</t>
  </si>
  <si>
    <t>0.00%</t>
  </si>
  <si>
    <t>Geographic and Product Line Data and Concentrations - Summary of Sales by Platform (Detail) - Platform [Member] - Sales [Member]</t>
  </si>
  <si>
    <t>Concentration Risk [Line Items]</t>
  </si>
  <si>
    <t>Percentage of sales by platform</t>
  </si>
  <si>
    <t>Next gen consoles [Member]</t>
  </si>
  <si>
    <t>79.00%</t>
  </si>
  <si>
    <t>21.00%</t>
  </si>
  <si>
    <t>71.00%</t>
  </si>
  <si>
    <t>19.00%</t>
  </si>
  <si>
    <t>PC and Mac [Member]</t>
  </si>
  <si>
    <t>43.00%</t>
  </si>
  <si>
    <t>44.00%</t>
  </si>
  <si>
    <t>Universal [Member]</t>
  </si>
  <si>
    <t>5.00%</t>
  </si>
  <si>
    <t>6.00%</t>
  </si>
  <si>
    <t>23.00%</t>
  </si>
  <si>
    <t>Smart devices [Member]</t>
  </si>
  <si>
    <t>2.00%</t>
  </si>
  <si>
    <t>3.00%</t>
  </si>
  <si>
    <t>8.00%</t>
  </si>
  <si>
    <t>Legacy consoles [Member]</t>
  </si>
  <si>
    <t>1.00%</t>
  </si>
  <si>
    <t>Geographic and Product Line Data and Concentrations - Summary of Sales by Product Category (Detail) - Product Category [Member] - Sales [Member]</t>
  </si>
  <si>
    <t>Percentage of sales by product category</t>
  </si>
  <si>
    <t>Specialty Controllers [Member]</t>
  </si>
  <si>
    <t>72.00%</t>
  </si>
  <si>
    <t>22.00%</t>
  </si>
  <si>
    <t>67.00%</t>
  </si>
  <si>
    <t>Audio [Member]</t>
  </si>
  <si>
    <t>47.00%</t>
  </si>
  <si>
    <t>18.00%</t>
  </si>
  <si>
    <t>Mice and Keyboards [Member]</t>
  </si>
  <si>
    <t>Accessories [Member]</t>
  </si>
  <si>
    <t>4.00%</t>
  </si>
  <si>
    <t>Games and other [Member]</t>
  </si>
  <si>
    <t>Controllers [Member]</t>
  </si>
  <si>
    <t>Geographic and Product Line Data and Concentrations - Summary of Sales by Brand (Detail) - Brand [Member] - Sales [Member]</t>
  </si>
  <si>
    <t>Percentage of sales by brand</t>
  </si>
  <si>
    <t>Mad Catz [Member]</t>
  </si>
  <si>
    <t>78.00%</t>
  </si>
  <si>
    <t>34.00%</t>
  </si>
  <si>
    <t>Tritton [Member]</t>
  </si>
  <si>
    <t>17.00%</t>
  </si>
  <si>
    <t>39.00%</t>
  </si>
  <si>
    <t>Saitek [Member]</t>
  </si>
  <si>
    <t>All others [Member]</t>
  </si>
  <si>
    <t>Subsequent Events - Additional Information (Detail) - Subsequent Events [Member] - USD ($) $ in Millions</t>
  </si>
  <si>
    <t>Feb. 05, 2016</t>
  </si>
  <si>
    <t>Mar. 31, 2016</t>
  </si>
  <si>
    <t>Subsequent Event [Line Items]</t>
  </si>
  <si>
    <t>Reduction in number of positions</t>
  </si>
  <si>
    <t>37.00%</t>
  </si>
  <si>
    <t>Severance cos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88162</v>
      </c>
    </row>
    <row r="12" spans="1:3">
      <c r="A12" s="4" t="s">
        <v>19</v>
      </c>
      <c r="B12" s="4" t="s">
        <v>20</v>
      </c>
    </row>
    <row r="13" spans="1:3">
      <c r="A13" s="4" t="s">
        <v>21</v>
      </c>
      <c r="B13" s="4" t="s">
        <v>22</v>
      </c>
    </row>
    <row r="14" spans="1:3">
      <c r="A14" s="4" t="s">
        <v>23</v>
      </c>
      <c r="C14" s="6" t="n">
        <v>73469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v>
      </c>
      <c r="B1" s="2" t="s">
        <v>1</v>
      </c>
    </row>
    <row r="2" spans="1:2">
      <c r="B2" s="2" t="s">
        <v>2</v>
      </c>
    </row>
    <row r="3" spans="1:2">
      <c r="A3" s="3" t="s">
        <v>141</v>
      </c>
    </row>
    <row r="4" spans="1:2">
      <c r="A4" s="4" t="s">
        <v>28</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34</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3</v>
      </c>
      <c r="B1" s="2" t="s">
        <v>1</v>
      </c>
    </row>
    <row r="2" spans="1:2">
      <c r="B2" s="2" t="s">
        <v>2</v>
      </c>
    </row>
    <row r="3" spans="1:2">
      <c r="A3" s="3" t="s">
        <v>139</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176</v>
      </c>
      <c r="B1" s="2" t="s">
        <v>1</v>
      </c>
    </row>
    <row r="2" spans="1:2">
      <c r="B2" s="2" t="s">
        <v>2</v>
      </c>
    </row>
    <row r="3" spans="1:2">
      <c r="A3" s="4" t="s">
        <v>177</v>
      </c>
    </row>
    <row r="4" spans="1:2">
      <c r="A4" s="4" t="s">
        <v>178</v>
      </c>
      <c r="B4" s="4" t="s">
        <v>179</v>
      </c>
    </row>
    <row r="5" spans="1:2">
      <c r="A5" s="4" t="s">
        <v>180</v>
      </c>
    </row>
    <row r="6" spans="1:2">
      <c r="A6" s="4" t="s">
        <v>178</v>
      </c>
      <c r="B6"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86</v>
      </c>
      <c r="C3" s="7" t="n">
        <v>5142</v>
      </c>
    </row>
    <row r="4" spans="1:3">
      <c r="A4" s="4" t="s">
        <v>28</v>
      </c>
      <c r="B4" s="6" t="n">
        <v>5780</v>
      </c>
    </row>
    <row r="5" spans="1:3">
      <c r="A5" s="4" t="s">
        <v>29</v>
      </c>
      <c r="B5" s="6" t="n">
        <v>26944</v>
      </c>
      <c r="C5" s="6" t="n">
        <v>7823</v>
      </c>
    </row>
    <row r="6" spans="1:3">
      <c r="A6" s="4" t="s">
        <v>30</v>
      </c>
      <c r="B6" s="6" t="n">
        <v>1384</v>
      </c>
      <c r="C6" s="6" t="n">
        <v>560</v>
      </c>
    </row>
    <row r="7" spans="1:3">
      <c r="A7" s="4" t="s">
        <v>31</v>
      </c>
      <c r="B7" s="6" t="n">
        <v>27738</v>
      </c>
      <c r="C7" s="6" t="n">
        <v>15479</v>
      </c>
    </row>
    <row r="8" spans="1:3">
      <c r="A8" s="4" t="s">
        <v>32</v>
      </c>
      <c r="B8" s="6" t="n">
        <v>169</v>
      </c>
      <c r="C8" s="6" t="n">
        <v>2245</v>
      </c>
    </row>
    <row r="9" spans="1:3">
      <c r="A9" s="4" t="s">
        <v>33</v>
      </c>
      <c r="B9" s="6" t="n">
        <v>341</v>
      </c>
      <c r="C9" s="6" t="n">
        <v>967</v>
      </c>
    </row>
    <row r="10" spans="1:3">
      <c r="A10" s="4" t="s">
        <v>34</v>
      </c>
      <c r="B10" s="6" t="n">
        <v>2707</v>
      </c>
      <c r="C10" s="6" t="n">
        <v>1293</v>
      </c>
    </row>
    <row r="11" spans="1:3">
      <c r="A11" s="4" t="s">
        <v>35</v>
      </c>
      <c r="B11" s="6" t="n">
        <v>69049</v>
      </c>
      <c r="C11" s="6" t="n">
        <v>33509</v>
      </c>
    </row>
    <row r="12" spans="1:3">
      <c r="A12" s="4" t="s">
        <v>32</v>
      </c>
      <c r="B12" s="6" t="n">
        <v>7585</v>
      </c>
      <c r="C12" s="6" t="n">
        <v>7605</v>
      </c>
    </row>
    <row r="13" spans="1:3">
      <c r="A13" s="4" t="s">
        <v>36</v>
      </c>
      <c r="B13" s="6" t="n">
        <v>606</v>
      </c>
      <c r="C13" s="6" t="n">
        <v>418</v>
      </c>
    </row>
    <row r="14" spans="1:3">
      <c r="A14" s="4" t="s">
        <v>37</v>
      </c>
      <c r="B14" s="6" t="n">
        <v>3682</v>
      </c>
      <c r="C14" s="6" t="n">
        <v>3376</v>
      </c>
    </row>
    <row r="15" spans="1:3">
      <c r="A15" s="4" t="s">
        <v>38</v>
      </c>
      <c r="B15" s="6" t="n">
        <v>2377</v>
      </c>
      <c r="C15" s="6" t="n">
        <v>2584</v>
      </c>
    </row>
    <row r="16" spans="1:3">
      <c r="A16" s="4" t="s">
        <v>39</v>
      </c>
      <c r="B16" s="6" t="n">
        <v>83299</v>
      </c>
      <c r="C16" s="6" t="n">
        <v>47492</v>
      </c>
    </row>
    <row r="17" spans="1:3">
      <c r="A17" s="3" t="s">
        <v>40</v>
      </c>
    </row>
    <row r="18" spans="1:3">
      <c r="A18" s="4" t="s">
        <v>41</v>
      </c>
      <c r="B18" s="6" t="n">
        <v>27502</v>
      </c>
      <c r="C18" s="6" t="n">
        <v>7920</v>
      </c>
    </row>
    <row r="19" spans="1:3">
      <c r="A19" s="4" t="s">
        <v>42</v>
      </c>
      <c r="B19" s="6" t="n">
        <v>28351</v>
      </c>
      <c r="C19" s="6" t="n">
        <v>16404</v>
      </c>
    </row>
    <row r="20" spans="1:3">
      <c r="A20" s="4" t="s">
        <v>43</v>
      </c>
      <c r="B20" s="6" t="n">
        <v>12778</v>
      </c>
      <c r="C20" s="6" t="n">
        <v>4196</v>
      </c>
    </row>
    <row r="21" spans="1:3">
      <c r="A21" s="4" t="s">
        <v>44</v>
      </c>
      <c r="B21" s="6" t="n">
        <v>637</v>
      </c>
      <c r="C21" s="6" t="n">
        <v>1015</v>
      </c>
    </row>
    <row r="22" spans="1:3">
      <c r="A22" s="4" t="s">
        <v>45</v>
      </c>
      <c r="B22" s="6" t="n">
        <v>536</v>
      </c>
      <c r="C22" s="6" t="n">
        <v>141</v>
      </c>
    </row>
    <row r="23" spans="1:3">
      <c r="A23" s="4" t="s">
        <v>46</v>
      </c>
      <c r="B23" s="6" t="n">
        <v>69804</v>
      </c>
      <c r="C23" s="6" t="n">
        <v>29676</v>
      </c>
    </row>
    <row r="24" spans="1:3">
      <c r="A24" s="4" t="s">
        <v>47</v>
      </c>
      <c r="B24" s="6" t="n">
        <v>158</v>
      </c>
      <c r="C24" s="6" t="n">
        <v>36</v>
      </c>
    </row>
    <row r="25" spans="1:3">
      <c r="A25" s="4" t="s">
        <v>48</v>
      </c>
      <c r="B25" s="6" t="n">
        <v>904</v>
      </c>
      <c r="C25" s="6" t="n">
        <v>1187</v>
      </c>
    </row>
    <row r="26" spans="1:3">
      <c r="A26" s="4" t="s">
        <v>49</v>
      </c>
      <c r="B26" s="6" t="n">
        <v>43</v>
      </c>
      <c r="C26" s="6" t="n">
        <v>43</v>
      </c>
    </row>
    <row r="27" spans="1:3">
      <c r="A27" s="4" t="s">
        <v>50</v>
      </c>
      <c r="B27" s="6" t="n">
        <v>691</v>
      </c>
      <c r="C27" s="6" t="n">
        <v>762</v>
      </c>
    </row>
    <row r="28" spans="1:3">
      <c r="A28" s="4" t="s">
        <v>51</v>
      </c>
      <c r="B28" s="6" t="n">
        <v>71600</v>
      </c>
      <c r="C28" s="6" t="n">
        <v>31704</v>
      </c>
    </row>
    <row r="29" spans="1:3">
      <c r="A29" s="3" t="s">
        <v>52</v>
      </c>
    </row>
    <row r="30" spans="1:3">
      <c r="A30" s="4" t="s">
        <v>53</v>
      </c>
      <c r="B30" s="6" t="n">
        <v>63485</v>
      </c>
      <c r="C30" s="6" t="n">
        <v>63128</v>
      </c>
    </row>
    <row r="31" spans="1:3">
      <c r="A31" s="4" t="s">
        <v>54</v>
      </c>
      <c r="B31" s="6" t="n">
        <v>-5212</v>
      </c>
      <c r="C31" s="6" t="n">
        <v>-5123</v>
      </c>
    </row>
    <row r="32" spans="1:3">
      <c r="A32" s="4" t="s">
        <v>55</v>
      </c>
      <c r="B32" s="6" t="n">
        <v>-46574</v>
      </c>
      <c r="C32" s="6" t="n">
        <v>-42217</v>
      </c>
    </row>
    <row r="33" spans="1:3">
      <c r="A33" s="4" t="s">
        <v>56</v>
      </c>
      <c r="B33" s="6" t="n">
        <v>11699</v>
      </c>
      <c r="C33" s="6" t="n">
        <v>15788</v>
      </c>
    </row>
    <row r="34" spans="1:3">
      <c r="A34" s="4" t="s">
        <v>57</v>
      </c>
      <c r="B34" s="7" t="n">
        <v>83299</v>
      </c>
      <c r="C34" s="7" t="n">
        <v>47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r="A1" s="1" t="s">
        <v>185</v>
      </c>
      <c r="B1" s="2" t="s">
        <v>1</v>
      </c>
    </row>
    <row r="2" spans="1:2">
      <c r="B2" s="2" t="s">
        <v>2</v>
      </c>
    </row>
    <row r="3" spans="1:2">
      <c r="A3" s="4" t="s">
        <v>186</v>
      </c>
      <c r="B3" s="4" t="s">
        <v>187</v>
      </c>
    </row>
    <row r="4" spans="1:2">
      <c r="A4" s="4" t="s">
        <v>188</v>
      </c>
    </row>
    <row r="5" spans="1:2">
      <c r="A5" s="4" t="s">
        <v>189</v>
      </c>
      <c r="B5" s="4" t="s">
        <v>190</v>
      </c>
    </row>
    <row r="6" spans="1:2">
      <c r="A6" s="4" t="s">
        <v>191</v>
      </c>
    </row>
    <row r="7" spans="1:2">
      <c r="A7" s="4" t="s">
        <v>189</v>
      </c>
      <c r="B7" s="4" t="s">
        <v>192</v>
      </c>
    </row>
    <row r="8" spans="1:2">
      <c r="A8" s="4" t="s">
        <v>193</v>
      </c>
    </row>
    <row r="9" spans="1:2">
      <c r="A9" s="4" t="s">
        <v>189</v>
      </c>
      <c r="B9"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r="A1" s="1" t="s">
        <v>195</v>
      </c>
      <c r="B1" s="2" t="s">
        <v>196</v>
      </c>
      <c r="C1" s="2" t="s">
        <v>2</v>
      </c>
      <c r="D1" s="2" t="s">
        <v>197</v>
      </c>
    </row>
    <row r="2" spans="1:4">
      <c r="A2" s="3" t="s">
        <v>198</v>
      </c>
    </row>
    <row r="3" spans="1:4">
      <c r="A3" s="4" t="s">
        <v>199</v>
      </c>
      <c r="C3" s="4" t="s">
        <v>200</v>
      </c>
    </row>
    <row r="4" spans="1:4">
      <c r="A4" s="4" t="s">
        <v>201</v>
      </c>
    </row>
    <row r="5" spans="1:4">
      <c r="A5" s="3" t="s">
        <v>198</v>
      </c>
    </row>
    <row r="6" spans="1:4">
      <c r="A6" s="4" t="s">
        <v>202</v>
      </c>
      <c r="C6" s="4" t="s">
        <v>203</v>
      </c>
    </row>
    <row r="7" spans="1:4">
      <c r="A7" s="4" t="s">
        <v>204</v>
      </c>
    </row>
    <row r="8" spans="1:4">
      <c r="A8" s="3" t="s">
        <v>198</v>
      </c>
    </row>
    <row r="9" spans="1:4">
      <c r="A9" s="4" t="s">
        <v>202</v>
      </c>
      <c r="C9" s="4" t="s">
        <v>203</v>
      </c>
    </row>
    <row r="10" spans="1:4">
      <c r="A10" s="4" t="s">
        <v>205</v>
      </c>
    </row>
    <row r="11" spans="1:4">
      <c r="A11" s="3" t="s">
        <v>198</v>
      </c>
    </row>
    <row r="12" spans="1:4">
      <c r="A12" s="4" t="s">
        <v>206</v>
      </c>
      <c r="C12" s="7" t="n">
        <v>25000000</v>
      </c>
    </row>
    <row r="13" spans="1:4">
      <c r="A13" s="4" t="s">
        <v>207</v>
      </c>
    </row>
    <row r="14" spans="1:4">
      <c r="A14" s="3" t="s">
        <v>198</v>
      </c>
    </row>
    <row r="15" spans="1:4">
      <c r="A15" s="4" t="s">
        <v>208</v>
      </c>
      <c r="C15" s="4" t="s">
        <v>209</v>
      </c>
    </row>
    <row r="16" spans="1:4">
      <c r="A16" s="4" t="s">
        <v>210</v>
      </c>
    </row>
    <row r="17" spans="1:4">
      <c r="A17" s="3" t="s">
        <v>198</v>
      </c>
    </row>
    <row r="18" spans="1:4">
      <c r="A18" s="4" t="s">
        <v>206</v>
      </c>
      <c r="B18" s="7" t="n">
        <v>20000000</v>
      </c>
    </row>
    <row r="19" spans="1:4">
      <c r="A19" s="4" t="s">
        <v>211</v>
      </c>
    </row>
    <row r="20" spans="1:4">
      <c r="A20" s="3" t="s">
        <v>198</v>
      </c>
    </row>
    <row r="21" spans="1:4">
      <c r="A21" s="4" t="s">
        <v>206</v>
      </c>
      <c r="D21" s="7" t="n">
        <v>35000000</v>
      </c>
    </row>
    <row r="22" spans="1:4">
      <c r="A22" s="4" t="s">
        <v>212</v>
      </c>
    </row>
    <row r="23" spans="1:4">
      <c r="A23" s="3" t="s">
        <v>198</v>
      </c>
    </row>
    <row r="24" spans="1:4">
      <c r="A24" s="4" t="s">
        <v>213</v>
      </c>
      <c r="B24" s="4" t="s">
        <v>214</v>
      </c>
    </row>
    <row r="25" spans="1:4">
      <c r="A25" s="4" t="s">
        <v>215</v>
      </c>
    </row>
    <row r="26" spans="1:4">
      <c r="A26" s="3" t="s">
        <v>198</v>
      </c>
    </row>
    <row r="27" spans="1:4">
      <c r="A27" s="4" t="s">
        <v>216</v>
      </c>
      <c r="B27" s="7" t="n">
        <v>10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r="1" spans="1:2">
      <c r="A1" s="1" t="s">
        <v>217</v>
      </c>
      <c r="B1" s="2" t="s">
        <v>2</v>
      </c>
    </row>
    <row r="2" spans="1:2">
      <c r="A2" s="4" t="s">
        <v>218</v>
      </c>
    </row>
    <row r="3" spans="1:2">
      <c r="A3" s="3" t="s">
        <v>219</v>
      </c>
    </row>
    <row r="4" spans="1:2">
      <c r="A4" s="4" t="s">
        <v>220</v>
      </c>
      <c r="B4" s="4" t="s">
        <v>22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2</v>
      </c>
      <c r="B1" s="2" t="s">
        <v>2</v>
      </c>
      <c r="C1" s="2" t="s">
        <v>25</v>
      </c>
    </row>
    <row r="2" spans="1:3">
      <c r="A2" s="3" t="s">
        <v>223</v>
      </c>
    </row>
    <row r="3" spans="1:3">
      <c r="A3" s="4" t="s">
        <v>224</v>
      </c>
      <c r="B3" s="7" t="n">
        <v>-904</v>
      </c>
      <c r="C3" s="7" t="n">
        <v>-1187</v>
      </c>
    </row>
    <row r="4" spans="1:3">
      <c r="A4" s="4" t="s">
        <v>225</v>
      </c>
    </row>
    <row r="5" spans="1:3">
      <c r="A5" s="3" t="s">
        <v>223</v>
      </c>
    </row>
    <row r="6" spans="1:3">
      <c r="A6" s="4" t="s">
        <v>224</v>
      </c>
      <c r="B6" s="6" t="n">
        <v>-904</v>
      </c>
      <c r="C6" s="6" t="n">
        <v>-1187</v>
      </c>
    </row>
    <row r="7" spans="1:3">
      <c r="A7" s="4" t="s">
        <v>226</v>
      </c>
    </row>
    <row r="8" spans="1:3">
      <c r="A8" s="3" t="s">
        <v>223</v>
      </c>
    </row>
    <row r="9" spans="1:3">
      <c r="A9" s="4" t="s">
        <v>224</v>
      </c>
      <c r="B9" s="6" t="n">
        <v>-904</v>
      </c>
      <c r="C9" s="6" t="n">
        <v>-1187</v>
      </c>
    </row>
    <row r="10" spans="1:3">
      <c r="A10" s="4" t="s">
        <v>227</v>
      </c>
    </row>
    <row r="11" spans="1:3">
      <c r="A11" s="3" t="s">
        <v>223</v>
      </c>
    </row>
    <row r="12" spans="1:3">
      <c r="A12" s="4" t="s">
        <v>224</v>
      </c>
      <c r="B12" s="7" t="n">
        <v>-904</v>
      </c>
      <c r="C12" s="7" t="n">
        <v>-118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8</v>
      </c>
      <c r="B1" s="2" t="s">
        <v>1</v>
      </c>
    </row>
    <row r="2" spans="1:3">
      <c r="B2" s="2" t="s">
        <v>2</v>
      </c>
      <c r="C2" s="2" t="s">
        <v>69</v>
      </c>
    </row>
    <row r="3" spans="1:3">
      <c r="A3" s="3" t="s">
        <v>229</v>
      </c>
    </row>
    <row r="4" spans="1:3">
      <c r="A4" s="4" t="s">
        <v>230</v>
      </c>
      <c r="B4" s="7" t="n">
        <v>-1187</v>
      </c>
    </row>
    <row r="5" spans="1:3">
      <c r="A5" s="4" t="s">
        <v>84</v>
      </c>
      <c r="B5" s="6" t="n">
        <v>283</v>
      </c>
      <c r="C5" s="7" t="n">
        <v>56</v>
      </c>
    </row>
    <row r="6" spans="1:3">
      <c r="A6" s="4" t="s">
        <v>231</v>
      </c>
      <c r="B6" s="6" t="n">
        <v>-904</v>
      </c>
    </row>
    <row r="7" spans="1:3">
      <c r="A7" s="4" t="s">
        <v>226</v>
      </c>
    </row>
    <row r="8" spans="1:3">
      <c r="A8" s="3" t="s">
        <v>229</v>
      </c>
    </row>
    <row r="9" spans="1:3">
      <c r="A9" s="4" t="s">
        <v>230</v>
      </c>
      <c r="B9" s="6" t="n">
        <v>-1187</v>
      </c>
    </row>
    <row r="10" spans="1:3">
      <c r="A10" s="4" t="s">
        <v>84</v>
      </c>
      <c r="B10" s="6" t="n">
        <v>283</v>
      </c>
    </row>
    <row r="11" spans="1:3">
      <c r="A11" s="4" t="s">
        <v>231</v>
      </c>
      <c r="B11" s="7" t="n">
        <v>-9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32</v>
      </c>
      <c r="B1" s="2" t="s">
        <v>2</v>
      </c>
      <c r="C1" s="2" t="s">
        <v>25</v>
      </c>
    </row>
    <row r="2" spans="1:3">
      <c r="A2" s="3" t="s">
        <v>139</v>
      </c>
    </row>
    <row r="3" spans="1:3">
      <c r="A3" s="4" t="s">
        <v>233</v>
      </c>
      <c r="B3" s="7" t="n">
        <v>1830</v>
      </c>
      <c r="C3" s="7" t="n">
        <v>735</v>
      </c>
    </row>
    <row r="4" spans="1:3">
      <c r="A4" s="4" t="s">
        <v>234</v>
      </c>
      <c r="B4" s="6" t="n">
        <v>25908</v>
      </c>
      <c r="C4" s="6" t="n">
        <v>14744</v>
      </c>
    </row>
    <row r="5" spans="1:3">
      <c r="A5" s="4" t="s">
        <v>31</v>
      </c>
      <c r="B5" s="7" t="n">
        <v>27738</v>
      </c>
      <c r="C5" s="7" t="n">
        <v>1547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r="A1" s="1" t="s">
        <v>235</v>
      </c>
      <c r="B1" s="2" t="s">
        <v>236</v>
      </c>
    </row>
    <row r="2" spans="1:2">
      <c r="A2" s="3" t="s">
        <v>237</v>
      </c>
    </row>
    <row r="3" spans="1:2">
      <c r="A3" s="4" t="s">
        <v>28</v>
      </c>
      <c r="B3" s="7" t="n">
        <v>57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238</v>
      </c>
      <c r="B1" s="2" t="s">
        <v>239</v>
      </c>
      <c r="C1" s="2" t="s">
        <v>240</v>
      </c>
      <c r="D1" s="2" t="s">
        <v>241</v>
      </c>
      <c r="E1" s="2" t="s">
        <v>242</v>
      </c>
      <c r="F1" s="2" t="s">
        <v>2</v>
      </c>
      <c r="G1" s="2" t="s">
        <v>69</v>
      </c>
      <c r="H1" s="2" t="s">
        <v>25</v>
      </c>
    </row>
    <row r="2" spans="1:8">
      <c r="A2" s="3" t="s">
        <v>243</v>
      </c>
    </row>
    <row r="3" spans="1:8">
      <c r="A3" s="4" t="s">
        <v>244</v>
      </c>
      <c r="F3" s="6" t="n">
        <v>73469571</v>
      </c>
      <c r="H3" s="6" t="n">
        <v>73469571</v>
      </c>
    </row>
    <row r="4" spans="1:8">
      <c r="A4" s="4" t="s">
        <v>245</v>
      </c>
      <c r="F4" s="7" t="n">
        <v>904000</v>
      </c>
      <c r="H4" s="7" t="n">
        <v>1187000</v>
      </c>
    </row>
    <row r="5" spans="1:8">
      <c r="A5" s="4" t="s">
        <v>84</v>
      </c>
      <c r="F5" s="7" t="n">
        <v>283000</v>
      </c>
      <c r="G5" s="7" t="n">
        <v>56000</v>
      </c>
    </row>
    <row r="6" spans="1:8">
      <c r="A6" s="4" t="s">
        <v>177</v>
      </c>
    </row>
    <row r="7" spans="1:8">
      <c r="A7" s="3" t="s">
        <v>243</v>
      </c>
    </row>
    <row r="8" spans="1:8">
      <c r="A8" s="4" t="s">
        <v>244</v>
      </c>
      <c r="C8" s="6" t="n">
        <v>8980773</v>
      </c>
    </row>
    <row r="9" spans="1:8">
      <c r="A9" s="4" t="s">
        <v>246</v>
      </c>
      <c r="C9" s="6" t="n">
        <v>4490387</v>
      </c>
    </row>
    <row r="10" spans="1:8">
      <c r="A10" s="4" t="s">
        <v>247</v>
      </c>
      <c r="C10" s="8" t="n">
        <v>0.41</v>
      </c>
      <c r="F10" s="8" t="n">
        <v>0.4</v>
      </c>
      <c r="H10" s="8" t="n">
        <v>0.37</v>
      </c>
    </row>
    <row r="11" spans="1:8">
      <c r="A11" s="4" t="s">
        <v>248</v>
      </c>
      <c r="C11" s="7" t="n">
        <v>3682000</v>
      </c>
    </row>
    <row r="12" spans="1:8">
      <c r="A12" s="4" t="s">
        <v>249</v>
      </c>
      <c r="B12" s="8" t="n">
        <v>0.61</v>
      </c>
      <c r="F12" s="8" t="n">
        <v>2.3</v>
      </c>
    </row>
    <row r="13" spans="1:8">
      <c r="A13" s="4" t="s">
        <v>250</v>
      </c>
      <c r="F13" s="4" t="s">
        <v>251</v>
      </c>
    </row>
    <row r="14" spans="1:8">
      <c r="A14" s="4" t="s">
        <v>252</v>
      </c>
      <c r="F14" s="4" t="s">
        <v>253</v>
      </c>
    </row>
    <row r="15" spans="1:8">
      <c r="A15" s="4" t="s">
        <v>245</v>
      </c>
      <c r="F15" s="7" t="n">
        <v>904000</v>
      </c>
      <c r="H15" s="7" t="n">
        <v>1172000</v>
      </c>
    </row>
    <row r="16" spans="1:8">
      <c r="A16" s="4" t="s">
        <v>84</v>
      </c>
      <c r="F16" s="7" t="n">
        <v>268000</v>
      </c>
    </row>
    <row r="17" spans="1:8">
      <c r="A17" s="4" t="s">
        <v>254</v>
      </c>
    </row>
    <row r="18" spans="1:8">
      <c r="A18" s="3" t="s">
        <v>243</v>
      </c>
    </row>
    <row r="19" spans="1:8">
      <c r="A19" s="4" t="s">
        <v>255</v>
      </c>
      <c r="F19" s="4" t="s">
        <v>256</v>
      </c>
    </row>
    <row r="20" spans="1:8">
      <c r="A20" s="4" t="s">
        <v>257</v>
      </c>
    </row>
    <row r="21" spans="1:8">
      <c r="A21" s="3" t="s">
        <v>243</v>
      </c>
    </row>
    <row r="22" spans="1:8">
      <c r="A22" s="4" t="s">
        <v>255</v>
      </c>
      <c r="F22" s="4" t="s">
        <v>258</v>
      </c>
    </row>
    <row r="23" spans="1:8">
      <c r="A23" s="4" t="s">
        <v>180</v>
      </c>
    </row>
    <row r="24" spans="1:8">
      <c r="A24" s="3" t="s">
        <v>243</v>
      </c>
    </row>
    <row r="25" spans="1:8">
      <c r="A25" s="4" t="s">
        <v>244</v>
      </c>
      <c r="E25" s="6" t="n">
        <v>6352293</v>
      </c>
    </row>
    <row r="26" spans="1:8">
      <c r="A26" s="4" t="s">
        <v>246</v>
      </c>
      <c r="E26" s="6" t="n">
        <v>2540918</v>
      </c>
    </row>
    <row r="27" spans="1:8">
      <c r="A27" s="4" t="s">
        <v>247</v>
      </c>
      <c r="E27" s="8" t="n">
        <v>1.92</v>
      </c>
      <c r="F27" s="8" t="n">
        <v>0.4</v>
      </c>
      <c r="H27" s="8" t="n">
        <v>0.37</v>
      </c>
    </row>
    <row r="28" spans="1:8">
      <c r="A28" s="4" t="s">
        <v>248</v>
      </c>
      <c r="E28" s="7" t="n">
        <v>12196000</v>
      </c>
    </row>
    <row r="29" spans="1:8">
      <c r="A29" s="4" t="s">
        <v>249</v>
      </c>
      <c r="D29" s="8" t="n">
        <v>2.56</v>
      </c>
    </row>
    <row r="30" spans="1:8">
      <c r="A30" s="4" t="s">
        <v>250</v>
      </c>
      <c r="F30" s="4" t="s">
        <v>259</v>
      </c>
    </row>
    <row r="31" spans="1:8">
      <c r="A31" s="4" t="s">
        <v>245</v>
      </c>
      <c r="F31" s="7" t="n">
        <v>0</v>
      </c>
      <c r="H31" s="7" t="n">
        <v>15000</v>
      </c>
    </row>
    <row r="32" spans="1:8">
      <c r="A32" s="4" t="s">
        <v>84</v>
      </c>
      <c r="F32" s="7" t="n">
        <v>1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r="1" spans="1:5">
      <c r="A1" s="1" t="s">
        <v>260</v>
      </c>
      <c r="B1" s="2" t="s">
        <v>1</v>
      </c>
      <c r="C1" s="2" t="s">
        <v>59</v>
      </c>
    </row>
    <row r="2" spans="1:5">
      <c r="B2" s="2" t="s">
        <v>2</v>
      </c>
      <c r="C2" s="2" t="s">
        <v>25</v>
      </c>
      <c r="D2" s="2" t="s">
        <v>240</v>
      </c>
      <c r="E2" s="2" t="s">
        <v>242</v>
      </c>
    </row>
    <row r="3" spans="1:5">
      <c r="A3" s="4" t="s">
        <v>177</v>
      </c>
    </row>
    <row r="4" spans="1:5">
      <c r="A4" s="3" t="s">
        <v>243</v>
      </c>
    </row>
    <row r="5" spans="1:5">
      <c r="A5" s="4" t="s">
        <v>261</v>
      </c>
      <c r="B5" s="4" t="s">
        <v>262</v>
      </c>
      <c r="C5" s="4" t="s">
        <v>263</v>
      </c>
    </row>
    <row r="6" spans="1:5">
      <c r="A6" s="4" t="s">
        <v>264</v>
      </c>
      <c r="B6" s="8" t="n">
        <v>0.4</v>
      </c>
      <c r="C6" s="8" t="n">
        <v>0.37</v>
      </c>
      <c r="D6" s="8" t="n">
        <v>0.41</v>
      </c>
    </row>
    <row r="7" spans="1:5">
      <c r="A7" s="4" t="s">
        <v>265</v>
      </c>
      <c r="B7" s="4" t="s">
        <v>266</v>
      </c>
      <c r="C7" s="4" t="s">
        <v>267</v>
      </c>
    </row>
    <row r="8" spans="1:5">
      <c r="A8" s="4" t="s">
        <v>268</v>
      </c>
      <c r="B8" s="4" t="s">
        <v>269</v>
      </c>
      <c r="C8" s="4" t="s">
        <v>270</v>
      </c>
    </row>
    <row r="9" spans="1:5">
      <c r="A9" s="4" t="s">
        <v>180</v>
      </c>
    </row>
    <row r="10" spans="1:5">
      <c r="A10" s="3" t="s">
        <v>243</v>
      </c>
    </row>
    <row r="11" spans="1:5">
      <c r="A11" s="4" t="s">
        <v>261</v>
      </c>
      <c r="B11" s="4" t="s">
        <v>271</v>
      </c>
      <c r="C11" s="4" t="s">
        <v>272</v>
      </c>
    </row>
    <row r="12" spans="1:5">
      <c r="A12" s="4" t="s">
        <v>264</v>
      </c>
      <c r="B12" s="8" t="n">
        <v>0.4</v>
      </c>
      <c r="C12" s="8" t="n">
        <v>0.37</v>
      </c>
      <c r="E12" s="8" t="n">
        <v>1.92</v>
      </c>
    </row>
    <row r="13" spans="1:5">
      <c r="A13" s="4" t="s">
        <v>265</v>
      </c>
      <c r="B13" s="4" t="s">
        <v>273</v>
      </c>
      <c r="C13" s="4" t="s">
        <v>274</v>
      </c>
    </row>
    <row r="14" spans="1:5">
      <c r="A14" s="4" t="s">
        <v>268</v>
      </c>
      <c r="B14" s="4" t="s">
        <v>275</v>
      </c>
      <c r="C1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58</v>
      </c>
      <c r="B1" s="2" t="s">
        <v>1</v>
      </c>
      <c r="C1" s="2" t="s">
        <v>59</v>
      </c>
    </row>
    <row r="2" spans="1:3">
      <c r="B2" s="2" t="s">
        <v>2</v>
      </c>
      <c r="C2" s="2" t="s">
        <v>25</v>
      </c>
    </row>
    <row r="3" spans="1:3">
      <c r="A3" s="3" t="s">
        <v>60</v>
      </c>
    </row>
    <row r="4" spans="1:3">
      <c r="A4" s="4" t="s">
        <v>61</v>
      </c>
      <c r="B4" s="4" t="s">
        <v>62</v>
      </c>
      <c r="C4" s="4" t="s">
        <v>62</v>
      </c>
    </row>
    <row r="5" spans="1:3">
      <c r="A5" s="4" t="s">
        <v>63</v>
      </c>
      <c r="B5" s="4" t="s">
        <v>64</v>
      </c>
      <c r="C5" s="4" t="s">
        <v>64</v>
      </c>
    </row>
    <row r="6" spans="1:3">
      <c r="A6" s="4" t="s">
        <v>65</v>
      </c>
      <c r="B6" s="6" t="n">
        <v>73469571</v>
      </c>
      <c r="C6" s="6" t="n">
        <v>73469571</v>
      </c>
    </row>
    <row r="7" spans="1:3">
      <c r="A7" s="4" t="s">
        <v>66</v>
      </c>
      <c r="B7" s="6" t="n">
        <v>73469571</v>
      </c>
      <c r="C7" s="6" t="n">
        <v>7346957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6</v>
      </c>
      <c r="B1" s="2" t="s">
        <v>1</v>
      </c>
    </row>
    <row r="2" spans="1:3">
      <c r="B2" s="2" t="s">
        <v>2</v>
      </c>
      <c r="C2" s="2" t="s">
        <v>277</v>
      </c>
    </row>
    <row r="3" spans="1:3">
      <c r="A3" s="3" t="s">
        <v>278</v>
      </c>
    </row>
    <row r="4" spans="1:3">
      <c r="A4" s="4" t="s">
        <v>248</v>
      </c>
      <c r="B4" s="7" t="n">
        <v>0</v>
      </c>
    </row>
    <row r="5" spans="1:3">
      <c r="A5" s="4" t="s">
        <v>279</v>
      </c>
      <c r="C5" s="7" t="n">
        <v>25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0</v>
      </c>
      <c r="B1" s="2" t="s">
        <v>68</v>
      </c>
      <c r="D1" s="2" t="s">
        <v>1</v>
      </c>
    </row>
    <row r="2" spans="1:5">
      <c r="B2" s="2" t="s">
        <v>2</v>
      </c>
      <c r="C2" s="2" t="s">
        <v>69</v>
      </c>
      <c r="D2" s="2" t="s">
        <v>2</v>
      </c>
      <c r="E2" s="2" t="s">
        <v>69</v>
      </c>
    </row>
    <row r="3" spans="1:5">
      <c r="A3" s="3" t="s">
        <v>281</v>
      </c>
    </row>
    <row r="4" spans="1:5">
      <c r="A4" s="4" t="s">
        <v>89</v>
      </c>
      <c r="B4" s="7" t="n">
        <v>1219</v>
      </c>
      <c r="C4" s="7" t="n">
        <v>1358</v>
      </c>
      <c r="D4" s="7" t="n">
        <v>-4357</v>
      </c>
      <c r="E4" s="7" t="n">
        <v>-809</v>
      </c>
    </row>
    <row r="5" spans="1:5">
      <c r="A5" s="3" t="s">
        <v>282</v>
      </c>
    </row>
    <row r="6" spans="1:5">
      <c r="A6" s="4" t="s">
        <v>283</v>
      </c>
      <c r="B6" s="6" t="n">
        <v>73469571</v>
      </c>
      <c r="C6" s="6" t="n">
        <v>64488798</v>
      </c>
      <c r="D6" s="6" t="n">
        <v>73469571</v>
      </c>
      <c r="E6" s="6" t="n">
        <v>64240446</v>
      </c>
    </row>
    <row r="7" spans="1:5">
      <c r="A7" s="4" t="s">
        <v>284</v>
      </c>
      <c r="B7" s="6" t="n">
        <v>433334</v>
      </c>
      <c r="C7" s="6" t="n">
        <v>155672</v>
      </c>
    </row>
    <row r="8" spans="1:5">
      <c r="A8" s="4" t="s">
        <v>285</v>
      </c>
      <c r="B8" s="6" t="n">
        <v>73902905</v>
      </c>
      <c r="C8" s="6" t="n">
        <v>64644470</v>
      </c>
      <c r="D8" s="6" t="n">
        <v>73469571</v>
      </c>
      <c r="E8" s="6" t="n">
        <v>64240446</v>
      </c>
    </row>
    <row r="9" spans="1:5">
      <c r="A9" s="4" t="s">
        <v>286</v>
      </c>
      <c r="B9" s="8" t="n">
        <v>0.02</v>
      </c>
      <c r="C9" s="8" t="n">
        <v>0.02</v>
      </c>
      <c r="D9" s="8" t="n">
        <v>-0.06</v>
      </c>
      <c r="E9" s="8" t="n">
        <v>-0.01</v>
      </c>
    </row>
    <row r="10" spans="1:5">
      <c r="A10" s="4" t="s">
        <v>287</v>
      </c>
      <c r="B10" s="8" t="n">
        <v>0.02</v>
      </c>
      <c r="C10" s="8" t="n">
        <v>0.02</v>
      </c>
      <c r="D10" s="8" t="n">
        <v>-0.06</v>
      </c>
      <c r="E10" s="8" t="n">
        <v>-0.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8</v>
      </c>
      <c r="B1" s="2" t="s">
        <v>68</v>
      </c>
      <c r="D1" s="2" t="s">
        <v>1</v>
      </c>
    </row>
    <row r="2" spans="1:5">
      <c r="B2" s="2" t="s">
        <v>2</v>
      </c>
      <c r="C2" s="2" t="s">
        <v>69</v>
      </c>
      <c r="D2" s="2" t="s">
        <v>2</v>
      </c>
      <c r="E2" s="2" t="s">
        <v>69</v>
      </c>
    </row>
    <row r="3" spans="1:5">
      <c r="A3" s="4" t="s">
        <v>289</v>
      </c>
    </row>
    <row r="4" spans="1:5">
      <c r="A4" s="3" t="s">
        <v>290</v>
      </c>
    </row>
    <row r="5" spans="1:5">
      <c r="A5" s="4" t="s">
        <v>291</v>
      </c>
      <c r="B5" s="6" t="n">
        <v>7687983</v>
      </c>
      <c r="C5" s="6" t="n">
        <v>7749132</v>
      </c>
      <c r="D5" s="6" t="n">
        <v>7994415</v>
      </c>
      <c r="E5" s="6" t="n">
        <v>7310704</v>
      </c>
    </row>
    <row r="6" spans="1:5">
      <c r="A6" s="4" t="s">
        <v>225</v>
      </c>
    </row>
    <row r="7" spans="1:5">
      <c r="A7" s="3" t="s">
        <v>290</v>
      </c>
    </row>
    <row r="8" spans="1:5">
      <c r="A8" s="4" t="s">
        <v>291</v>
      </c>
      <c r="B8" s="6" t="n">
        <v>7031305</v>
      </c>
      <c r="C8" s="6" t="n">
        <v>2540918</v>
      </c>
      <c r="D8" s="6" t="n">
        <v>7031305</v>
      </c>
      <c r="E8" s="6" t="n">
        <v>25409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2</v>
      </c>
      <c r="B1" s="2" t="s">
        <v>68</v>
      </c>
      <c r="D1" s="2" t="s">
        <v>1</v>
      </c>
    </row>
    <row r="2" spans="1:5">
      <c r="B2" s="2" t="s">
        <v>2</v>
      </c>
      <c r="C2" s="2" t="s">
        <v>69</v>
      </c>
      <c r="D2" s="2" t="s">
        <v>2</v>
      </c>
      <c r="E2" s="2" t="s">
        <v>69</v>
      </c>
    </row>
    <row r="3" spans="1:5">
      <c r="A3" s="3" t="s">
        <v>293</v>
      </c>
    </row>
    <row r="4" spans="1:5">
      <c r="A4" s="4" t="s">
        <v>71</v>
      </c>
      <c r="B4" s="7" t="n">
        <v>65038</v>
      </c>
      <c r="C4" s="7" t="n">
        <v>30451</v>
      </c>
      <c r="D4" s="7" t="n">
        <v>116930</v>
      </c>
      <c r="E4" s="7" t="n">
        <v>69665</v>
      </c>
    </row>
    <row r="5" spans="1:5">
      <c r="A5" s="4" t="s">
        <v>294</v>
      </c>
    </row>
    <row r="6" spans="1:5">
      <c r="A6" s="3" t="s">
        <v>293</v>
      </c>
    </row>
    <row r="7" spans="1:5">
      <c r="A7" s="4" t="s">
        <v>71</v>
      </c>
      <c r="B7" s="6" t="n">
        <v>47002</v>
      </c>
      <c r="C7" s="6" t="n">
        <v>9573</v>
      </c>
      <c r="D7" s="6" t="n">
        <v>79003</v>
      </c>
      <c r="E7" s="6" t="n">
        <v>22281</v>
      </c>
    </row>
    <row r="8" spans="1:5">
      <c r="A8" s="4" t="s">
        <v>295</v>
      </c>
    </row>
    <row r="9" spans="1:5">
      <c r="A9" s="3" t="s">
        <v>293</v>
      </c>
    </row>
    <row r="10" spans="1:5">
      <c r="A10" s="4" t="s">
        <v>71</v>
      </c>
      <c r="B10" s="6" t="n">
        <v>16702</v>
      </c>
      <c r="C10" s="6" t="n">
        <v>17825</v>
      </c>
      <c r="D10" s="6" t="n">
        <v>32000</v>
      </c>
      <c r="E10" s="6" t="n">
        <v>37104</v>
      </c>
    </row>
    <row r="11" spans="1:5">
      <c r="A11" s="4" t="s">
        <v>296</v>
      </c>
    </row>
    <row r="12" spans="1:5">
      <c r="A12" s="3" t="s">
        <v>293</v>
      </c>
    </row>
    <row r="13" spans="1:5">
      <c r="A13" s="4" t="s">
        <v>71</v>
      </c>
      <c r="B13" s="7" t="n">
        <v>1334</v>
      </c>
      <c r="C13" s="7" t="n">
        <v>3053</v>
      </c>
      <c r="D13" s="7" t="n">
        <v>5927</v>
      </c>
      <c r="E13" s="7" t="n">
        <v>1028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97</v>
      </c>
      <c r="B1" s="2" t="s">
        <v>68</v>
      </c>
      <c r="D1" s="2" t="s">
        <v>1</v>
      </c>
      <c r="F1" s="2" t="s">
        <v>59</v>
      </c>
    </row>
    <row r="2" spans="1:6">
      <c r="B2" s="2" t="s">
        <v>2</v>
      </c>
      <c r="C2" s="2" t="s">
        <v>69</v>
      </c>
      <c r="D2" s="2" t="s">
        <v>2</v>
      </c>
      <c r="E2" s="2" t="s">
        <v>69</v>
      </c>
      <c r="F2" s="2" t="s">
        <v>25</v>
      </c>
    </row>
    <row r="3" spans="1:6">
      <c r="A3" s="4" t="s">
        <v>298</v>
      </c>
    </row>
    <row r="4" spans="1:6">
      <c r="A4" s="3" t="s">
        <v>299</v>
      </c>
    </row>
    <row r="5" spans="1:6">
      <c r="A5" s="4" t="s">
        <v>300</v>
      </c>
      <c r="B5" s="4" t="s">
        <v>301</v>
      </c>
      <c r="C5" s="4" t="s">
        <v>302</v>
      </c>
      <c r="D5" s="4" t="s">
        <v>303</v>
      </c>
      <c r="E5" s="4" t="s">
        <v>304</v>
      </c>
    </row>
    <row r="6" spans="1:6">
      <c r="A6" s="4" t="s">
        <v>305</v>
      </c>
    </row>
    <row r="7" spans="1:6">
      <c r="A7" s="3" t="s">
        <v>299</v>
      </c>
    </row>
    <row r="8" spans="1:6">
      <c r="A8" s="4" t="s">
        <v>300</v>
      </c>
      <c r="B8" s="4" t="s">
        <v>306</v>
      </c>
      <c r="C8" s="4" t="s">
        <v>307</v>
      </c>
      <c r="D8" s="4" t="s">
        <v>302</v>
      </c>
      <c r="E8" s="4" t="s">
        <v>308</v>
      </c>
    </row>
    <row r="9" spans="1:6">
      <c r="A9" s="4" t="s">
        <v>309</v>
      </c>
    </row>
    <row r="10" spans="1:6">
      <c r="A10" s="3" t="s">
        <v>299</v>
      </c>
    </row>
    <row r="11" spans="1:6">
      <c r="A11" s="4" t="s">
        <v>300</v>
      </c>
      <c r="B11" s="4" t="s">
        <v>308</v>
      </c>
      <c r="C11" s="4" t="s">
        <v>308</v>
      </c>
      <c r="D11" s="4" t="s">
        <v>308</v>
      </c>
      <c r="E11" s="4" t="s">
        <v>308</v>
      </c>
    </row>
    <row r="12" spans="1:6">
      <c r="A12" s="4" t="s">
        <v>310</v>
      </c>
    </row>
    <row r="13" spans="1:6">
      <c r="A13" s="3" t="s">
        <v>299</v>
      </c>
    </row>
    <row r="14" spans="1:6">
      <c r="A14" s="4" t="s">
        <v>300</v>
      </c>
      <c r="C14" s="4" t="s">
        <v>308</v>
      </c>
      <c r="E14" s="4" t="s">
        <v>311</v>
      </c>
    </row>
    <row r="15" spans="1:6">
      <c r="A15" s="4" t="s">
        <v>312</v>
      </c>
    </row>
    <row r="16" spans="1:6">
      <c r="A16" s="3" t="s">
        <v>299</v>
      </c>
    </row>
    <row r="17" spans="1:6">
      <c r="A17" s="4" t="s">
        <v>300</v>
      </c>
      <c r="D17" s="4" t="s">
        <v>313</v>
      </c>
      <c r="F17" s="4" t="s">
        <v>306</v>
      </c>
    </row>
    <row r="18" spans="1:6">
      <c r="A18" s="4" t="s">
        <v>314</v>
      </c>
    </row>
    <row r="19" spans="1:6">
      <c r="A19" s="3" t="s">
        <v>299</v>
      </c>
    </row>
    <row r="20" spans="1:6">
      <c r="A20" s="4" t="s">
        <v>300</v>
      </c>
      <c r="D20" s="4" t="s">
        <v>315</v>
      </c>
      <c r="F20" s="4" t="s">
        <v>307</v>
      </c>
    </row>
    <row r="21" spans="1:6">
      <c r="A21" s="4" t="s">
        <v>316</v>
      </c>
    </row>
    <row r="22" spans="1:6">
      <c r="A22" s="3" t="s">
        <v>299</v>
      </c>
    </row>
    <row r="23" spans="1:6">
      <c r="A23" s="4" t="s">
        <v>300</v>
      </c>
      <c r="D23" s="4" t="s">
        <v>308</v>
      </c>
      <c r="F23" s="4" t="s">
        <v>308</v>
      </c>
    </row>
    <row r="24" spans="1:6">
      <c r="A24" s="4" t="s">
        <v>317</v>
      </c>
    </row>
    <row r="25" spans="1:6">
      <c r="A25" s="3" t="s">
        <v>299</v>
      </c>
    </row>
    <row r="26" spans="1:6">
      <c r="A26" s="4" t="s">
        <v>300</v>
      </c>
      <c r="D26" s="4" t="s">
        <v>3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68</v>
      </c>
      <c r="D1" s="2" t="s">
        <v>1</v>
      </c>
    </row>
    <row r="2" spans="1:5">
      <c r="B2" s="2" t="s">
        <v>2</v>
      </c>
      <c r="C2" s="2" t="s">
        <v>69</v>
      </c>
      <c r="D2" s="2" t="s">
        <v>2</v>
      </c>
      <c r="E2" s="2" t="s">
        <v>69</v>
      </c>
    </row>
    <row r="3" spans="1:5">
      <c r="A3" s="3" t="s">
        <v>320</v>
      </c>
    </row>
    <row r="4" spans="1:5">
      <c r="A4" s="4" t="s">
        <v>321</v>
      </c>
      <c r="B4" s="4" t="s">
        <v>270</v>
      </c>
      <c r="C4" s="4" t="s">
        <v>270</v>
      </c>
      <c r="D4" s="4" t="s">
        <v>270</v>
      </c>
      <c r="E4" s="4" t="s">
        <v>270</v>
      </c>
    </row>
    <row r="5" spans="1:5">
      <c r="A5" s="4" t="s">
        <v>322</v>
      </c>
    </row>
    <row r="6" spans="1:5">
      <c r="A6" s="3" t="s">
        <v>320</v>
      </c>
    </row>
    <row r="7" spans="1:5">
      <c r="A7" s="4" t="s">
        <v>321</v>
      </c>
      <c r="B7" s="4" t="s">
        <v>323</v>
      </c>
      <c r="C7" s="4" t="s">
        <v>324</v>
      </c>
      <c r="D7" s="4" t="s">
        <v>325</v>
      </c>
      <c r="E7" s="4" t="s">
        <v>326</v>
      </c>
    </row>
    <row r="8" spans="1:5">
      <c r="A8" s="4" t="s">
        <v>327</v>
      </c>
    </row>
    <row r="9" spans="1:5">
      <c r="A9" s="3" t="s">
        <v>320</v>
      </c>
    </row>
    <row r="10" spans="1:5">
      <c r="A10" s="4" t="s">
        <v>321</v>
      </c>
      <c r="B10" s="4" t="s">
        <v>306</v>
      </c>
      <c r="C10" s="4" t="s">
        <v>328</v>
      </c>
      <c r="D10" s="4" t="s">
        <v>326</v>
      </c>
      <c r="E10" s="4" t="s">
        <v>329</v>
      </c>
    </row>
    <row r="11" spans="1:5">
      <c r="A11" s="4" t="s">
        <v>330</v>
      </c>
    </row>
    <row r="12" spans="1:5">
      <c r="A12" s="3" t="s">
        <v>320</v>
      </c>
    </row>
    <row r="13" spans="1:5">
      <c r="A13" s="4" t="s">
        <v>321</v>
      </c>
      <c r="B13" s="4" t="s">
        <v>331</v>
      </c>
      <c r="C13" s="4" t="s">
        <v>303</v>
      </c>
      <c r="D13" s="4" t="s">
        <v>332</v>
      </c>
      <c r="E13" s="4" t="s">
        <v>333</v>
      </c>
    </row>
    <row r="14" spans="1:5">
      <c r="A14" s="4" t="s">
        <v>334</v>
      </c>
    </row>
    <row r="15" spans="1:5">
      <c r="A15" s="3" t="s">
        <v>320</v>
      </c>
    </row>
    <row r="16" spans="1:5">
      <c r="A16" s="4" t="s">
        <v>321</v>
      </c>
      <c r="B16" s="4" t="s">
        <v>335</v>
      </c>
      <c r="C16" s="4" t="s">
        <v>331</v>
      </c>
      <c r="D16" s="4" t="s">
        <v>336</v>
      </c>
      <c r="E16" s="4" t="s">
        <v>337</v>
      </c>
    </row>
    <row r="17" spans="1:5">
      <c r="A17" s="4" t="s">
        <v>338</v>
      </c>
    </row>
    <row r="18" spans="1:5">
      <c r="A18" s="3" t="s">
        <v>320</v>
      </c>
    </row>
    <row r="19" spans="1:5">
      <c r="A19" s="4" t="s">
        <v>321</v>
      </c>
      <c r="C19" s="4" t="s">
        <v>332</v>
      </c>
      <c r="D19" s="4" t="s">
        <v>339</v>
      </c>
      <c r="E19" s="4" t="s">
        <v>3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68</v>
      </c>
      <c r="D1" s="2" t="s">
        <v>1</v>
      </c>
    </row>
    <row r="2" spans="1:5">
      <c r="B2" s="2" t="s">
        <v>2</v>
      </c>
      <c r="C2" s="2" t="s">
        <v>69</v>
      </c>
      <c r="D2" s="2" t="s">
        <v>2</v>
      </c>
      <c r="E2" s="2" t="s">
        <v>69</v>
      </c>
    </row>
    <row r="3" spans="1:5">
      <c r="A3" s="3" t="s">
        <v>320</v>
      </c>
    </row>
    <row r="4" spans="1:5">
      <c r="A4" s="4" t="s">
        <v>341</v>
      </c>
      <c r="B4" s="4" t="s">
        <v>270</v>
      </c>
      <c r="C4" s="4" t="s">
        <v>270</v>
      </c>
      <c r="D4" s="4" t="s">
        <v>270</v>
      </c>
      <c r="E4" s="4" t="s">
        <v>270</v>
      </c>
    </row>
    <row r="5" spans="1:5">
      <c r="A5" s="4" t="s">
        <v>342</v>
      </c>
    </row>
    <row r="6" spans="1:5">
      <c r="A6" s="3" t="s">
        <v>320</v>
      </c>
    </row>
    <row r="7" spans="1:5">
      <c r="A7" s="4" t="s">
        <v>341</v>
      </c>
      <c r="B7" s="4" t="s">
        <v>343</v>
      </c>
      <c r="C7" s="4" t="s">
        <v>344</v>
      </c>
      <c r="D7" s="4" t="s">
        <v>345</v>
      </c>
      <c r="E7" s="4" t="s">
        <v>333</v>
      </c>
    </row>
    <row r="8" spans="1:5">
      <c r="A8" s="4" t="s">
        <v>346</v>
      </c>
    </row>
    <row r="9" spans="1:5">
      <c r="A9" s="3" t="s">
        <v>320</v>
      </c>
    </row>
    <row r="10" spans="1:5">
      <c r="A10" s="4" t="s">
        <v>341</v>
      </c>
      <c r="B10" s="4" t="s">
        <v>315</v>
      </c>
      <c r="C10" s="4" t="s">
        <v>347</v>
      </c>
      <c r="D10" s="4" t="s">
        <v>348</v>
      </c>
      <c r="E10" s="4" t="s">
        <v>328</v>
      </c>
    </row>
    <row r="11" spans="1:5">
      <c r="A11" s="4" t="s">
        <v>349</v>
      </c>
    </row>
    <row r="12" spans="1:5">
      <c r="A12" s="3" t="s">
        <v>320</v>
      </c>
    </row>
    <row r="13" spans="1:5">
      <c r="A13" s="4" t="s">
        <v>341</v>
      </c>
      <c r="B13" s="4" t="s">
        <v>332</v>
      </c>
      <c r="C13" s="4" t="s">
        <v>333</v>
      </c>
      <c r="D13" s="4" t="s">
        <v>337</v>
      </c>
      <c r="E13" s="4" t="s">
        <v>333</v>
      </c>
    </row>
    <row r="14" spans="1:5">
      <c r="A14" s="4" t="s">
        <v>350</v>
      </c>
    </row>
    <row r="15" spans="1:5">
      <c r="A15" s="3" t="s">
        <v>320</v>
      </c>
    </row>
    <row r="16" spans="1:5">
      <c r="A16" s="4" t="s">
        <v>341</v>
      </c>
      <c r="B16" s="4" t="s">
        <v>351</v>
      </c>
      <c r="C16" s="4" t="s">
        <v>351</v>
      </c>
      <c r="D16" s="4" t="s">
        <v>336</v>
      </c>
      <c r="E16" s="4" t="s">
        <v>351</v>
      </c>
    </row>
    <row r="17" spans="1:5">
      <c r="A17" s="4" t="s">
        <v>352</v>
      </c>
    </row>
    <row r="18" spans="1:5">
      <c r="A18" s="3" t="s">
        <v>320</v>
      </c>
    </row>
    <row r="19" spans="1:5">
      <c r="A19" s="4" t="s">
        <v>341</v>
      </c>
      <c r="B19" s="4" t="s">
        <v>339</v>
      </c>
      <c r="D19" s="4" t="s">
        <v>335</v>
      </c>
      <c r="E19" s="4" t="s">
        <v>339</v>
      </c>
    </row>
    <row r="20" spans="1:5">
      <c r="A20" s="4" t="s">
        <v>353</v>
      </c>
    </row>
    <row r="21" spans="1:5">
      <c r="A21" s="3" t="s">
        <v>320</v>
      </c>
    </row>
    <row r="22" spans="1:5">
      <c r="A22" s="4" t="s">
        <v>341</v>
      </c>
      <c r="B22" s="4" t="s">
        <v>339</v>
      </c>
      <c r="C22" s="4" t="s">
        <v>351</v>
      </c>
      <c r="D22" s="4" t="s">
        <v>335</v>
      </c>
      <c r="E22" s="4" t="s">
        <v>3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4</v>
      </c>
      <c r="B1" s="2" t="s">
        <v>68</v>
      </c>
      <c r="D1" s="2" t="s">
        <v>1</v>
      </c>
    </row>
    <row r="2" spans="1:5">
      <c r="B2" s="2" t="s">
        <v>2</v>
      </c>
      <c r="C2" s="2" t="s">
        <v>69</v>
      </c>
      <c r="D2" s="2" t="s">
        <v>2</v>
      </c>
      <c r="E2" s="2" t="s">
        <v>69</v>
      </c>
    </row>
    <row r="3" spans="1:5">
      <c r="A3" s="3" t="s">
        <v>320</v>
      </c>
    </row>
    <row r="4" spans="1:5">
      <c r="A4" s="4" t="s">
        <v>355</v>
      </c>
      <c r="B4" s="4" t="s">
        <v>270</v>
      </c>
      <c r="C4" s="4" t="s">
        <v>270</v>
      </c>
      <c r="D4" s="4" t="s">
        <v>270</v>
      </c>
      <c r="E4" s="4" t="s">
        <v>270</v>
      </c>
    </row>
    <row r="5" spans="1:5">
      <c r="A5" s="4" t="s">
        <v>356</v>
      </c>
    </row>
    <row r="6" spans="1:5">
      <c r="A6" s="3" t="s">
        <v>320</v>
      </c>
    </row>
    <row r="7" spans="1:5">
      <c r="A7" s="4" t="s">
        <v>355</v>
      </c>
      <c r="B7" s="4" t="s">
        <v>357</v>
      </c>
      <c r="C7" s="4" t="s">
        <v>358</v>
      </c>
      <c r="D7" s="4" t="s">
        <v>343</v>
      </c>
      <c r="E7" s="4" t="s">
        <v>358</v>
      </c>
    </row>
    <row r="8" spans="1:5">
      <c r="A8" s="4" t="s">
        <v>359</v>
      </c>
    </row>
    <row r="9" spans="1:5">
      <c r="A9" s="3" t="s">
        <v>320</v>
      </c>
    </row>
    <row r="10" spans="1:5">
      <c r="A10" s="4" t="s">
        <v>355</v>
      </c>
      <c r="B10" s="4" t="s">
        <v>302</v>
      </c>
      <c r="C10" s="4" t="s">
        <v>329</v>
      </c>
      <c r="D10" s="4" t="s">
        <v>360</v>
      </c>
      <c r="E10" s="4" t="s">
        <v>361</v>
      </c>
    </row>
    <row r="11" spans="1:5">
      <c r="A11" s="4" t="s">
        <v>362</v>
      </c>
    </row>
    <row r="12" spans="1:5">
      <c r="A12" s="3" t="s">
        <v>320</v>
      </c>
    </row>
    <row r="13" spans="1:5">
      <c r="A13" s="4" t="s">
        <v>355</v>
      </c>
      <c r="B13" s="4" t="s">
        <v>332</v>
      </c>
      <c r="C13" s="4" t="s">
        <v>360</v>
      </c>
      <c r="D13" s="4" t="s">
        <v>311</v>
      </c>
      <c r="E13" s="4" t="s">
        <v>348</v>
      </c>
    </row>
    <row r="14" spans="1:5">
      <c r="A14" s="4" t="s">
        <v>363</v>
      </c>
    </row>
    <row r="15" spans="1:5">
      <c r="A15" s="3" t="s">
        <v>320</v>
      </c>
    </row>
    <row r="16" spans="1:5">
      <c r="A16" s="4" t="s">
        <v>355</v>
      </c>
      <c r="B16" s="4" t="s">
        <v>339</v>
      </c>
      <c r="C16" s="4" t="s">
        <v>331</v>
      </c>
      <c r="D16" s="4" t="s">
        <v>335</v>
      </c>
      <c r="E16" s="4" t="s">
        <v>3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365</v>
      </c>
      <c r="C1" s="2" t="s">
        <v>366</v>
      </c>
    </row>
    <row r="2" spans="1:3">
      <c r="A2" s="3" t="s">
        <v>367</v>
      </c>
    </row>
    <row r="3" spans="1:3">
      <c r="A3" s="4" t="s">
        <v>368</v>
      </c>
      <c r="B3" s="4" t="s">
        <v>369</v>
      </c>
    </row>
    <row r="4" spans="1:3">
      <c r="A4" s="4" t="s">
        <v>370</v>
      </c>
      <c r="C4" s="7" t="n">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5038</v>
      </c>
      <c r="C4" s="7" t="n">
        <v>30451</v>
      </c>
      <c r="D4" s="7" t="n">
        <v>116930</v>
      </c>
      <c r="E4" s="7" t="n">
        <v>69665</v>
      </c>
    </row>
    <row r="5" spans="1:5">
      <c r="A5" s="4" t="s">
        <v>72</v>
      </c>
      <c r="B5" s="6" t="n">
        <v>53633</v>
      </c>
      <c r="C5" s="6" t="n">
        <v>22273</v>
      </c>
      <c r="D5" s="6" t="n">
        <v>93641</v>
      </c>
      <c r="E5" s="6" t="n">
        <v>49693</v>
      </c>
    </row>
    <row r="6" spans="1:5">
      <c r="A6" s="4" t="s">
        <v>73</v>
      </c>
      <c r="B6" s="6" t="n">
        <v>11405</v>
      </c>
      <c r="C6" s="6" t="n">
        <v>8178</v>
      </c>
      <c r="D6" s="6" t="n">
        <v>23289</v>
      </c>
      <c r="E6" s="6" t="n">
        <v>19972</v>
      </c>
    </row>
    <row r="7" spans="1:5">
      <c r="A7" s="3" t="s">
        <v>74</v>
      </c>
    </row>
    <row r="8" spans="1:5">
      <c r="A8" s="4" t="s">
        <v>75</v>
      </c>
      <c r="B8" s="6" t="n">
        <v>4865</v>
      </c>
      <c r="C8" s="6" t="n">
        <v>2673</v>
      </c>
      <c r="D8" s="6" t="n">
        <v>12038</v>
      </c>
      <c r="E8" s="6" t="n">
        <v>8562</v>
      </c>
    </row>
    <row r="9" spans="1:5">
      <c r="A9" s="4" t="s">
        <v>76</v>
      </c>
      <c r="B9" s="6" t="n">
        <v>2600</v>
      </c>
      <c r="C9" s="6" t="n">
        <v>2337</v>
      </c>
      <c r="D9" s="6" t="n">
        <v>8132</v>
      </c>
      <c r="E9" s="6" t="n">
        <v>8210</v>
      </c>
    </row>
    <row r="10" spans="1:5">
      <c r="A10" s="4" t="s">
        <v>77</v>
      </c>
      <c r="B10" s="6" t="n">
        <v>1007</v>
      </c>
      <c r="C10" s="6" t="n">
        <v>852</v>
      </c>
      <c r="D10" s="6" t="n">
        <v>2869</v>
      </c>
      <c r="E10" s="6" t="n">
        <v>2220</v>
      </c>
    </row>
    <row r="11" spans="1:5">
      <c r="A11" s="4" t="s">
        <v>78</v>
      </c>
      <c r="B11" s="6" t="n">
        <v>112</v>
      </c>
      <c r="C11" s="6" t="n">
        <v>109</v>
      </c>
      <c r="D11" s="6" t="n">
        <v>332</v>
      </c>
      <c r="E11" s="6" t="n">
        <v>328</v>
      </c>
    </row>
    <row r="12" spans="1:5">
      <c r="A12" s="4" t="s">
        <v>79</v>
      </c>
      <c r="B12" s="6" t="n">
        <v>8584</v>
      </c>
      <c r="C12" s="6" t="n">
        <v>5971</v>
      </c>
      <c r="D12" s="6" t="n">
        <v>23371</v>
      </c>
      <c r="E12" s="6" t="n">
        <v>19320</v>
      </c>
    </row>
    <row r="13" spans="1:5">
      <c r="A13" s="4" t="s">
        <v>80</v>
      </c>
      <c r="B13" s="6" t="n">
        <v>2821</v>
      </c>
      <c r="C13" s="6" t="n">
        <v>2207</v>
      </c>
      <c r="D13" s="6" t="n">
        <v>-82</v>
      </c>
      <c r="E13" s="6" t="n">
        <v>652</v>
      </c>
    </row>
    <row r="14" spans="1:5">
      <c r="A14" s="3" t="s">
        <v>81</v>
      </c>
    </row>
    <row r="15" spans="1:5">
      <c r="A15" s="4" t="s">
        <v>82</v>
      </c>
      <c r="B15" s="6" t="n">
        <v>-657</v>
      </c>
      <c r="C15" s="6" t="n">
        <v>-238</v>
      </c>
      <c r="D15" s="6" t="n">
        <v>-1278</v>
      </c>
      <c r="E15" s="6" t="n">
        <v>-563</v>
      </c>
    </row>
    <row r="16" spans="1:5">
      <c r="A16" s="4" t="s">
        <v>83</v>
      </c>
      <c r="B16" s="6" t="n">
        <v>-657</v>
      </c>
      <c r="C16" s="6" t="n">
        <v>-83</v>
      </c>
      <c r="D16" s="6" t="n">
        <v>-750</v>
      </c>
      <c r="E16" s="6" t="n">
        <v>-500</v>
      </c>
    </row>
    <row r="17" spans="1:5">
      <c r="A17" s="4" t="s">
        <v>84</v>
      </c>
      <c r="B17" s="6" t="n">
        <v>1200</v>
      </c>
      <c r="C17" s="6" t="n">
        <v>1</v>
      </c>
      <c r="D17" s="6" t="n">
        <v>283</v>
      </c>
      <c r="E17" s="6" t="n">
        <v>56</v>
      </c>
    </row>
    <row r="18" spans="1:5">
      <c r="A18" s="4" t="s">
        <v>85</v>
      </c>
      <c r="B18" s="6" t="n">
        <v>18</v>
      </c>
      <c r="C18" s="6" t="n">
        <v>13</v>
      </c>
      <c r="D18" s="6" t="n">
        <v>40</v>
      </c>
      <c r="E18" s="6" t="n">
        <v>92</v>
      </c>
    </row>
    <row r="19" spans="1:5">
      <c r="A19" s="4" t="s">
        <v>86</v>
      </c>
      <c r="B19" s="6" t="n">
        <v>-96</v>
      </c>
      <c r="C19" s="6" t="n">
        <v>-307</v>
      </c>
      <c r="D19" s="6" t="n">
        <v>-1705</v>
      </c>
      <c r="E19" s="6" t="n">
        <v>-915</v>
      </c>
    </row>
    <row r="20" spans="1:5">
      <c r="A20" s="4" t="s">
        <v>87</v>
      </c>
      <c r="B20" s="6" t="n">
        <v>2725</v>
      </c>
      <c r="C20" s="6" t="n">
        <v>1900</v>
      </c>
      <c r="D20" s="6" t="n">
        <v>-1787</v>
      </c>
      <c r="E20" s="6" t="n">
        <v>-263</v>
      </c>
    </row>
    <row r="21" spans="1:5">
      <c r="A21" s="4" t="s">
        <v>88</v>
      </c>
      <c r="B21" s="6" t="n">
        <v>-1506</v>
      </c>
      <c r="C21" s="6" t="n">
        <v>-542</v>
      </c>
      <c r="D21" s="6" t="n">
        <v>-2570</v>
      </c>
      <c r="E21" s="6" t="n">
        <v>-546</v>
      </c>
    </row>
    <row r="22" spans="1:5">
      <c r="A22" s="4" t="s">
        <v>89</v>
      </c>
      <c r="B22" s="7" t="n">
        <v>1219</v>
      </c>
      <c r="C22" s="7" t="n">
        <v>1358</v>
      </c>
      <c r="D22" s="7" t="n">
        <v>-4357</v>
      </c>
      <c r="E22" s="7" t="n">
        <v>-809</v>
      </c>
    </row>
    <row r="23" spans="1:5">
      <c r="A23" s="3" t="s">
        <v>90</v>
      </c>
    </row>
    <row r="24" spans="1:5">
      <c r="A24" s="4" t="s">
        <v>91</v>
      </c>
      <c r="B24" s="8" t="n">
        <v>0.02</v>
      </c>
      <c r="C24" s="8" t="n">
        <v>0.02</v>
      </c>
      <c r="D24" s="8" t="n">
        <v>-0.06</v>
      </c>
      <c r="E24" s="8" t="n">
        <v>-0.01</v>
      </c>
    </row>
    <row r="25" spans="1:5">
      <c r="A25" s="4" t="s">
        <v>92</v>
      </c>
      <c r="B25" s="8" t="n">
        <v>0.02</v>
      </c>
      <c r="C25" s="8" t="n">
        <v>0.02</v>
      </c>
      <c r="D25" s="8" t="n">
        <v>-0.06</v>
      </c>
      <c r="E25" s="8" t="n">
        <v>-0.01</v>
      </c>
    </row>
    <row r="26" spans="1:5">
      <c r="A26" s="3" t="s">
        <v>93</v>
      </c>
    </row>
    <row r="27" spans="1:5">
      <c r="A27" s="4" t="s">
        <v>91</v>
      </c>
      <c r="B27" s="6" t="n">
        <v>73469571</v>
      </c>
      <c r="C27" s="6" t="n">
        <v>64488798</v>
      </c>
      <c r="D27" s="6" t="n">
        <v>73469571</v>
      </c>
      <c r="E27" s="6" t="n">
        <v>64240446</v>
      </c>
    </row>
    <row r="28" spans="1:5">
      <c r="A28" s="4" t="s">
        <v>92</v>
      </c>
      <c r="B28" s="6" t="n">
        <v>73902905</v>
      </c>
      <c r="C28" s="6" t="n">
        <v>64644470</v>
      </c>
      <c r="D28" s="6" t="n">
        <v>73469571</v>
      </c>
      <c r="E28" s="6" t="n">
        <v>642404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68</v>
      </c>
      <c r="D1" s="2" t="s">
        <v>1</v>
      </c>
    </row>
    <row r="2" spans="1:5">
      <c r="B2" s="2" t="s">
        <v>2</v>
      </c>
      <c r="C2" s="2" t="s">
        <v>69</v>
      </c>
      <c r="D2" s="2" t="s">
        <v>2</v>
      </c>
      <c r="E2" s="2" t="s">
        <v>69</v>
      </c>
    </row>
    <row r="3" spans="1:5">
      <c r="A3" s="3" t="s">
        <v>95</v>
      </c>
    </row>
    <row r="4" spans="1:5">
      <c r="A4" s="4" t="s">
        <v>89</v>
      </c>
      <c r="B4" s="7" t="n">
        <v>1219</v>
      </c>
      <c r="C4" s="7" t="n">
        <v>1358</v>
      </c>
      <c r="D4" s="7" t="n">
        <v>-4357</v>
      </c>
      <c r="E4" s="7" t="n">
        <v>-809</v>
      </c>
    </row>
    <row r="5" spans="1:5">
      <c r="A5" s="4" t="s">
        <v>96</v>
      </c>
      <c r="B5" s="6" t="n">
        <v>-295</v>
      </c>
      <c r="C5" s="6" t="n">
        <v>-1170</v>
      </c>
      <c r="D5" s="6" t="n">
        <v>-89</v>
      </c>
      <c r="E5" s="6" t="n">
        <v>-1965</v>
      </c>
    </row>
    <row r="6" spans="1:5">
      <c r="A6" s="4" t="s">
        <v>97</v>
      </c>
      <c r="B6" s="7" t="n">
        <v>924</v>
      </c>
      <c r="C6" s="7" t="n">
        <v>188</v>
      </c>
      <c r="D6" s="7" t="n">
        <v>-4446</v>
      </c>
      <c r="E6" s="7" t="n">
        <v>-27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8</v>
      </c>
      <c r="B1" s="2" t="s">
        <v>1</v>
      </c>
    </row>
    <row r="2" spans="1:3">
      <c r="B2" s="2" t="s">
        <v>2</v>
      </c>
      <c r="C2" s="2" t="s">
        <v>69</v>
      </c>
    </row>
    <row r="3" spans="1:3">
      <c r="A3" s="3" t="s">
        <v>99</v>
      </c>
    </row>
    <row r="4" spans="1:3">
      <c r="A4" s="4" t="s">
        <v>100</v>
      </c>
      <c r="B4" s="7" t="n">
        <v>-4357</v>
      </c>
      <c r="C4" s="7" t="n">
        <v>-809</v>
      </c>
    </row>
    <row r="5" spans="1:3">
      <c r="A5" s="3" t="s">
        <v>101</v>
      </c>
    </row>
    <row r="6" spans="1:3">
      <c r="A6" s="4" t="s">
        <v>102</v>
      </c>
      <c r="B6" s="6" t="n">
        <v>1711</v>
      </c>
      <c r="C6" s="6" t="n">
        <v>1549</v>
      </c>
    </row>
    <row r="7" spans="1:3">
      <c r="A7" s="4" t="s">
        <v>103</v>
      </c>
      <c r="C7" s="6" t="n">
        <v>10</v>
      </c>
    </row>
    <row r="8" spans="1:3">
      <c r="A8" s="4" t="s">
        <v>104</v>
      </c>
      <c r="B8" s="6" t="n">
        <v>262</v>
      </c>
      <c r="C8" s="6" t="n">
        <v>57</v>
      </c>
    </row>
    <row r="9" spans="1:3">
      <c r="A9" s="4" t="s">
        <v>105</v>
      </c>
      <c r="B9" s="6" t="n">
        <v>4</v>
      </c>
      <c r="C9" s="6" t="n">
        <v>8</v>
      </c>
    </row>
    <row r="10" spans="1:3">
      <c r="A10" s="4" t="s">
        <v>106</v>
      </c>
      <c r="B10" s="6" t="n">
        <v>357</v>
      </c>
      <c r="C10" s="6" t="n">
        <v>376</v>
      </c>
    </row>
    <row r="11" spans="1:3">
      <c r="A11" s="4" t="s">
        <v>84</v>
      </c>
      <c r="B11" s="6" t="n">
        <v>-283</v>
      </c>
      <c r="C11" s="6" t="n">
        <v>-56</v>
      </c>
    </row>
    <row r="12" spans="1:3">
      <c r="A12" s="4" t="s">
        <v>107</v>
      </c>
      <c r="B12" s="6" t="n">
        <v>2096</v>
      </c>
      <c r="C12" s="6" t="n">
        <v>114</v>
      </c>
    </row>
    <row r="13" spans="1:3">
      <c r="A13" s="3" t="s">
        <v>108</v>
      </c>
    </row>
    <row r="14" spans="1:3">
      <c r="A14" s="4" t="s">
        <v>109</v>
      </c>
      <c r="B14" s="6" t="n">
        <v>-19150</v>
      </c>
      <c r="C14" s="6" t="n">
        <v>-7314</v>
      </c>
    </row>
    <row r="15" spans="1:3">
      <c r="A15" s="4" t="s">
        <v>30</v>
      </c>
      <c r="B15" s="6" t="n">
        <v>-825</v>
      </c>
      <c r="C15" s="6" t="n">
        <v>511</v>
      </c>
    </row>
    <row r="16" spans="1:3">
      <c r="A16" s="4" t="s">
        <v>31</v>
      </c>
      <c r="B16" s="6" t="n">
        <v>-12277</v>
      </c>
      <c r="C16" s="6" t="n">
        <v>-1460</v>
      </c>
    </row>
    <row r="17" spans="1:3">
      <c r="A17" s="4" t="s">
        <v>34</v>
      </c>
      <c r="B17" s="6" t="n">
        <v>-1168</v>
      </c>
      <c r="C17" s="6" t="n">
        <v>-49</v>
      </c>
    </row>
    <row r="18" spans="1:3">
      <c r="A18" s="4" t="s">
        <v>36</v>
      </c>
      <c r="B18" s="6" t="n">
        <v>114</v>
      </c>
      <c r="C18" s="6" t="n">
        <v>36</v>
      </c>
    </row>
    <row r="19" spans="1:3">
      <c r="A19" s="4" t="s">
        <v>42</v>
      </c>
      <c r="B19" s="6" t="n">
        <v>12031</v>
      </c>
      <c r="C19" s="6" t="n">
        <v>2585</v>
      </c>
    </row>
    <row r="20" spans="1:3">
      <c r="A20" s="4" t="s">
        <v>43</v>
      </c>
      <c r="B20" s="6" t="n">
        <v>8698</v>
      </c>
      <c r="C20" s="6" t="n">
        <v>-292</v>
      </c>
    </row>
    <row r="21" spans="1:3">
      <c r="A21" s="4" t="s">
        <v>50</v>
      </c>
      <c r="B21" s="6" t="n">
        <v>-71</v>
      </c>
      <c r="C21" s="6" t="n">
        <v>553</v>
      </c>
    </row>
    <row r="22" spans="1:3">
      <c r="A22" s="4" t="s">
        <v>110</v>
      </c>
      <c r="B22" s="6" t="n">
        <v>1019</v>
      </c>
      <c r="C22" s="6" t="n">
        <v>-50</v>
      </c>
    </row>
    <row r="23" spans="1:3">
      <c r="A23" s="4" t="s">
        <v>111</v>
      </c>
      <c r="B23" s="6" t="n">
        <v>-11839</v>
      </c>
      <c r="C23" s="6" t="n">
        <v>-4231</v>
      </c>
    </row>
    <row r="24" spans="1:3">
      <c r="A24" s="3" t="s">
        <v>112</v>
      </c>
    </row>
    <row r="25" spans="1:3">
      <c r="A25" s="4" t="s">
        <v>113</v>
      </c>
      <c r="B25" s="6" t="n">
        <v>-125</v>
      </c>
    </row>
    <row r="26" spans="1:3">
      <c r="A26" s="4" t="s">
        <v>114</v>
      </c>
      <c r="B26" s="6" t="n">
        <v>-1600</v>
      </c>
      <c r="C26" s="6" t="n">
        <v>-1604</v>
      </c>
    </row>
    <row r="27" spans="1:3">
      <c r="A27" s="4" t="s">
        <v>115</v>
      </c>
      <c r="B27" s="6" t="n">
        <v>-1725</v>
      </c>
      <c r="C27" s="6" t="n">
        <v>-1604</v>
      </c>
    </row>
    <row r="28" spans="1:3">
      <c r="A28" s="3" t="s">
        <v>116</v>
      </c>
    </row>
    <row r="29" spans="1:3">
      <c r="A29" s="4" t="s">
        <v>117</v>
      </c>
      <c r="B29" s="6" t="n">
        <v>103629</v>
      </c>
      <c r="C29" s="6" t="n">
        <v>53839</v>
      </c>
    </row>
    <row r="30" spans="1:3">
      <c r="A30" s="4" t="s">
        <v>118</v>
      </c>
      <c r="B30" s="6" t="n">
        <v>-84047</v>
      </c>
      <c r="C30" s="6" t="n">
        <v>-44824</v>
      </c>
    </row>
    <row r="31" spans="1:3">
      <c r="A31" s="4" t="s">
        <v>119</v>
      </c>
      <c r="B31" s="6" t="n">
        <v>-818</v>
      </c>
      <c r="C31" s="6" t="n">
        <v>-50</v>
      </c>
    </row>
    <row r="32" spans="1:3">
      <c r="A32" s="4" t="s">
        <v>120</v>
      </c>
      <c r="B32" s="6" t="n">
        <v>-5780</v>
      </c>
    </row>
    <row r="33" spans="1:3">
      <c r="A33" s="4" t="s">
        <v>121</v>
      </c>
      <c r="B33" s="6" t="n">
        <v>95</v>
      </c>
    </row>
    <row r="34" spans="1:3">
      <c r="A34" s="4" t="s">
        <v>122</v>
      </c>
      <c r="B34" s="6" t="n">
        <v>-501</v>
      </c>
      <c r="C34" s="6" t="n">
        <v>-791</v>
      </c>
    </row>
    <row r="35" spans="1:3">
      <c r="A35" s="4" t="s">
        <v>123</v>
      </c>
      <c r="C35" s="6" t="n">
        <v>236</v>
      </c>
    </row>
    <row r="36" spans="1:3">
      <c r="A36" s="4" t="s">
        <v>124</v>
      </c>
      <c r="B36" s="6" t="n">
        <v>-164</v>
      </c>
    </row>
    <row r="37" spans="1:3">
      <c r="A37" s="4" t="s">
        <v>125</v>
      </c>
      <c r="B37" s="6" t="n">
        <v>12414</v>
      </c>
      <c r="C37" s="6" t="n">
        <v>8410</v>
      </c>
    </row>
    <row r="38" spans="1:3">
      <c r="A38" s="4" t="s">
        <v>126</v>
      </c>
      <c r="B38" s="6" t="n">
        <v>-6</v>
      </c>
      <c r="C38" s="6" t="n">
        <v>-181</v>
      </c>
    </row>
    <row r="39" spans="1:3">
      <c r="A39" s="4" t="s">
        <v>127</v>
      </c>
      <c r="B39" s="6" t="n">
        <v>-1156</v>
      </c>
      <c r="C39" s="6" t="n">
        <v>2394</v>
      </c>
    </row>
    <row r="40" spans="1:3">
      <c r="A40" s="4" t="s">
        <v>128</v>
      </c>
      <c r="B40" s="6" t="n">
        <v>5142</v>
      </c>
      <c r="C40" s="6" t="n">
        <v>1496</v>
      </c>
    </row>
    <row r="41" spans="1:3">
      <c r="A41" s="4" t="s">
        <v>129</v>
      </c>
      <c r="B41" s="6" t="n">
        <v>3986</v>
      </c>
      <c r="C41" s="6" t="n">
        <v>3890</v>
      </c>
    </row>
    <row r="42" spans="1:3">
      <c r="A42" s="3" t="s">
        <v>130</v>
      </c>
    </row>
    <row r="43" spans="1:3">
      <c r="A43" s="4" t="s">
        <v>131</v>
      </c>
      <c r="B43" s="6" t="n">
        <v>314</v>
      </c>
      <c r="C43" s="6" t="n">
        <v>578</v>
      </c>
    </row>
    <row r="44" spans="1:3">
      <c r="A44" s="4" t="s">
        <v>132</v>
      </c>
      <c r="B44" s="7" t="n">
        <v>1190</v>
      </c>
      <c r="C44" s="7" t="n">
        <v>3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v>
      </c>
      <c r="B1" s="2" t="s">
        <v>1</v>
      </c>
    </row>
    <row r="2" spans="1:2">
      <c r="B2" s="2" t="s">
        <v>2</v>
      </c>
    </row>
    <row r="3" spans="1:2">
      <c r="A3" s="3" t="s">
        <v>139</v>
      </c>
    </row>
    <row r="4" spans="1:2">
      <c r="A4" s="4" t="s">
        <v>31</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Fair Value Measurements</vt:lpstr>
      <vt:lpstr>Inventories</vt:lpstr>
      <vt:lpstr>Restricted cash</vt:lpstr>
      <vt:lpstr>Securities Purchase Agreements</vt:lpstr>
      <vt:lpstr>At the Market Offering Agreemen</vt:lpstr>
      <vt:lpstr>Basic and Diluted Net Income (L</vt:lpstr>
      <vt:lpstr>Geographic and Product Line Dat</vt:lpstr>
      <vt:lpstr>Subsequent Events</vt:lpstr>
      <vt:lpstr>Basis of Presentation (Policies</vt:lpstr>
      <vt:lpstr>Fair Value Measurements (Tables</vt:lpstr>
      <vt:lpstr>Inventories (Tables)</vt:lpstr>
      <vt:lpstr>Securities Purchase Agreements </vt:lpstr>
      <vt:lpstr>Basic and Diluted Net Income 20</vt:lpstr>
      <vt:lpstr>Geographic and Product Line D21</vt:lpstr>
      <vt:lpstr>Basis of Presentation - Additio</vt:lpstr>
      <vt:lpstr>Fair Value Measurements - Addit</vt:lpstr>
      <vt:lpstr>Fair Value Measurements - Recog</vt:lpstr>
      <vt:lpstr>Fair Value Measurements - Fair </vt:lpstr>
      <vt:lpstr>Inventories - Schedule of Inven</vt:lpstr>
      <vt:lpstr>Restricted Cash - Additional In</vt:lpstr>
      <vt:lpstr>Securities Purchase Agreement28</vt:lpstr>
      <vt:lpstr>Securities Purchase Agreement29</vt:lpstr>
      <vt:lpstr>At the Market Offering Agreem30</vt:lpstr>
      <vt:lpstr>Basic and Diluted Net Income 31</vt:lpstr>
      <vt:lpstr>Basic and Diluted Net Loss per </vt:lpstr>
      <vt:lpstr>Geographic and Product Line D33</vt:lpstr>
      <vt:lpstr>Geographic and Product Line D34</vt:lpstr>
      <vt:lpstr>Geographic and Product Line D35</vt:lpstr>
      <vt:lpstr>Geographic and Product Line D36</vt:lpstr>
      <vt:lpstr>Geographic and Product Line D3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27:06Z</dcterms:created>
  <dcterms:modified xmlns:dcterms="http://purl.org/dc/terms/" xmlns:xsi="http://www.w3.org/2001/XMLSchema-instance" xsi:type="dcterms:W3CDTF">2016-02-09T16:27:06Z</dcterms:modified>
  <dc:title xmlns:dc="http://purl.org/dc/elements/1.1/">Untitled</dc:title>
  <dc:description xmlns:dc="http://purl.org/dc/elements/1.1/"/>
  <dc:subject xmlns:dc="http://purl.org/dc/elements/1.1/"/>
  <cp:keywords/>
  <cp:category/>
</cp:coreProperties>
</file>